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SHARE" sheetId="6" r:id="rId6"/>
    <s:sheet name="CONSOLIDATED STATEMENT OF SHAR7" sheetId="7" r:id="rId7"/>
    <s:sheet name="CONSOLIDATED STATEMENTS OF COMP" sheetId="8" r:id="rId8"/>
    <s:sheet name="CONSOLIDATED STATEMENTS OF CASH" sheetId="9" r:id="rId9"/>
    <s:sheet name="ORGANIZATION AND BASIS OF PRESE" sheetId="10" r:id="rId10"/>
    <s:sheet name="REAL ESTATE ACTIVITY" sheetId="11" r:id="rId11"/>
    <s:sheet name="NOTES AND INTEREST RECEIVABLE" sheetId="12" r:id="rId12"/>
    <s:sheet name="INVESTMENT IN UNCONSOLIDATED IN" sheetId="13" r:id="rId13"/>
    <s:sheet name="NOTES PAYABLE" sheetId="14" r:id="rId14"/>
    <s:sheet name="RELATED PARTY TRANSACTIONS" sheetId="15" r:id="rId15"/>
    <s:sheet name="OPERATING SEGMENTS" sheetId="16" r:id="rId16"/>
    <s:sheet name="DISCONTINUED OPERATIONS" sheetId="17" r:id="rId17"/>
    <s:sheet name="COMMITMENTS, CONTINGENCIES, AND" sheetId="18" r:id="rId18"/>
    <s:sheet name="EARNINGS PER SHARE" sheetId="19" r:id="rId19"/>
    <s:sheet name="SUBSEQUENT EVENTS" sheetId="20" r:id="rId20"/>
    <s:sheet name="ORGANIZATION AND BASIS OF PRE21" sheetId="21" r:id="rId21"/>
    <s:sheet name="REAL ESTATE ACTIVITY (Table)" sheetId="22" r:id="rId22"/>
    <s:sheet name="NOTES AND INTEREST RECEIVABLE (" sheetId="23" r:id="rId23"/>
    <s:sheet name="INVESTMENT IN UNCONSOLIDATED 24" sheetId="24" r:id="rId24"/>
    <s:sheet name="NOTES PAYABLE (Table)" sheetId="25" r:id="rId25"/>
    <s:sheet name="RELATED PARTY TRANSACTIONS (Tab" sheetId="26" r:id="rId26"/>
    <s:sheet name="OPERATING SEGMENTS (Table)" sheetId="27" r:id="rId27"/>
    <s:sheet name="DISCONTINUED OPERATIONS (Table)" sheetId="28" r:id="rId28"/>
    <s:sheet name="ORGANIZATION AND BASIS OF PRE29" sheetId="29" r:id="rId29"/>
    <s:sheet name="REAL ESTATE ACTIVITY (Details N" sheetId="30" r:id="rId30"/>
    <s:sheet name="REAL ESTATE ACTIVITY (Details)" sheetId="31" r:id="rId31"/>
    <s:sheet name="NOTES AND INTEREST RECEIVABLE32" sheetId="32" r:id="rId32"/>
    <s:sheet name="NOTES AND INTEREST RECEIVABLE33" sheetId="33" r:id="rId33"/>
    <s:sheet name="INVESTMENT IN UNCONSOLIDATED 34" sheetId="34" r:id="rId34"/>
    <s:sheet name="INVESTMENT IN UNCONSOLIDATED 35" sheetId="35" r:id="rId35"/>
    <s:sheet name="NOTES PAYABLE (Details Narrativ" sheetId="36" r:id="rId36"/>
    <s:sheet name="NOTES PAYABLE (Details)" sheetId="37" r:id="rId37"/>
    <s:sheet name="RELATED PARTY TRANSACTIONS (Det" sheetId="38" r:id="rId38"/>
    <s:sheet name="OPERATING SEGMENTS (Details)" sheetId="39" r:id="rId39"/>
    <s:sheet name="OPERATING SEGMENTS (Details 1)" sheetId="40" r:id="rId40"/>
    <s:sheet name="OPERATING SEGMENTS (Details 2)" sheetId="41" r:id="rId41"/>
    <s:sheet name="DISCONTINUED OPERATIONS (Detail" sheetId="42" r:id="rId42"/>
    <s:sheet name="COMMITMENTS, CONTINGENCIES, A43" sheetId="43" r:id="rId43"/>
    <s:sheet name="EARNINGS PER SHARE (Details Nar" sheetId="44" r:id="rId44"/>
  </s:sheets>
  <s:definedNames/>
  <s:calcPr calcId="124519" calcMode="auto" fullCalcOnLoad="1"/>
</s:workbook>
</file>

<file path=xl/sharedStrings.xml><?xml version="1.0" encoding="utf-8"?>
<sst xmlns="http://schemas.openxmlformats.org/spreadsheetml/2006/main" uniqueCount="593">
  <si>
    <t>Document and Entity Information - shares</t>
  </si>
  <si>
    <t>9 Months Ended</t>
  </si>
  <si>
    <t>Sep. 30, 2015</t>
  </si>
  <si>
    <t>Nov. 06, 2015</t>
  </si>
  <si>
    <t>Document And Entity Information</t>
  </si>
  <si>
    <t>Entity Registrant Name</t>
  </si>
  <si>
    <t>AMERICAN REALTY INVESTORS INC</t>
  </si>
  <si>
    <t>Entity Central Index Key</t>
  </si>
  <si>
    <t>Document Type</t>
  </si>
  <si>
    <t>10-Q</t>
  </si>
  <si>
    <t>Trading Symbol</t>
  </si>
  <si>
    <t>ARL</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4</t>
  </si>
  <si>
    <t>Assets</t>
  </si>
  <si>
    <t>Real estate, at cost</t>
  </si>
  <si>
    <t>Real estate subject to sales contracts at cost, net of depreciation ($194 for 2015 and $2,300 for 2014)</t>
  </si>
  <si>
    <t>Less accumulated depreciation</t>
  </si>
  <si>
    <t>Total real estate</t>
  </si>
  <si>
    <t>Notes and interest receivable</t>
  </si>
  <si>
    <t>Performing (including $121,099 in 2015 and $139,466 in 2014 from related parties)</t>
  </si>
  <si>
    <t>Non-performing</t>
  </si>
  <si>
    <t xml:space="preserve"> </t>
  </si>
  <si>
    <t>Less allowance for doubtful accounts (including $15,537 in 2015 and 2014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subject to sales contracts</t>
  </si>
  <si>
    <t>Deferred revenue (including $71,603 in 2015 and $72,564 in 2014 from sales to related parties)</t>
  </si>
  <si>
    <t>Accounts payable and other liabilities (including $7,001 in 2015 and $11,024 in 2014 to related parties)</t>
  </si>
  <si>
    <t>Total Liabilities</t>
  </si>
  <si>
    <t>Shareholders' equity:</t>
  </si>
  <si>
    <t>Preferred stock, Series A: $2.00 par value, authorized 15,000,000 shares, issued and outstanding 2,000,614 and 2,461,252 shares in 2015 and 2014 (liquidation preference $10 per share), including 900,000 shares in 2015 and 2014 held by ARL or subsidiaries.</t>
  </si>
  <si>
    <t>Common stock, $0.01 par value, authorized 100,000,000 shares; issued 15,930,145 and 14,443,404 shares; outstanding 15,514,360 and 14,027,619 shares in 2015 and 2014, respectively; including 140,000 shares held by TCI (consolidated) in 2015 and 2014.</t>
  </si>
  <si>
    <t>Treasury stock at cost; 415,785 shares</t>
  </si>
  <si>
    <t>Paid-in capital</t>
  </si>
  <si>
    <t>Retained earnings</t>
  </si>
  <si>
    <t>Total American Realty Investors, Inc. shareholders' equity</t>
  </si>
  <si>
    <t>Non-controlling interest</t>
  </si>
  <si>
    <t>Total shareholders' equity</t>
  </si>
  <si>
    <t>Total liabilities and shareholders' equity</t>
  </si>
  <si>
    <t>CONSOLIDATED BALANCE SHEETS (unaudited) (Parenthetical) - USD ($) $ in Thousands</t>
  </si>
  <si>
    <t>Performing</t>
  </si>
  <si>
    <t>Allowance for doubtful accounts</t>
  </si>
  <si>
    <t>Deferred revenue from sales to related parties</t>
  </si>
  <si>
    <t>Series A Preferred stock, par value (in dollars per share)</t>
  </si>
  <si>
    <t>Series A Preferred stock, shares authorized (in shares)</t>
  </si>
  <si>
    <t>Series A Preferred stock, shares issued (in shares)</t>
  </si>
  <si>
    <t>Series A Preferred stock, shares outstanding (in shares)</t>
  </si>
  <si>
    <t>Series A Preferred stock, liquidation preference (in dollars per share)</t>
  </si>
  <si>
    <t>Common stock, par value (in dollars per share)</t>
  </si>
  <si>
    <t>Common stock, shares authorized (in shares)</t>
  </si>
  <si>
    <t>Common stock, shares issued (in shares)</t>
  </si>
  <si>
    <t>Common stock, shares outstanding (in shares)</t>
  </si>
  <si>
    <t>Shares held by subsidiaries (in shares)</t>
  </si>
  <si>
    <t>Treasury stock, shares (in shares)</t>
  </si>
  <si>
    <t>Series A Cumulative Convertible Preferred Stock [Member]</t>
  </si>
  <si>
    <t>Transcontinential Realty Investors [Member] | Common Stock [Member]</t>
  </si>
  <si>
    <t>Related Party [Member]</t>
  </si>
  <si>
    <t>Depreciation of Real Estate subject to sales contracts at cost</t>
  </si>
  <si>
    <t>Accounts payable and other liabilities to related parties</t>
  </si>
  <si>
    <t>CONSOLIDATED STATEMENTS OF OPERATIONS (unaudited) - USD ($) $ in Thousands</t>
  </si>
  <si>
    <t>3 Months Ended</t>
  </si>
  <si>
    <t>Sep. 30, 2014</t>
  </si>
  <si>
    <t>Revenues:</t>
  </si>
  <si>
    <t>Rental and other property revenues (including $211 and $175 for the three months and $591 and $526 for the nine months ended 2015 and 2014, respectively, from related parties)</t>
  </si>
  <si>
    <t>Expenses:</t>
  </si>
  <si>
    <t>Property operating expenses (including $202 and $172 for the three months and $551 and $511 for the nine months ended 2015 and 2014, respectively, from related parties)</t>
  </si>
  <si>
    <t>Depreciation and amortization</t>
  </si>
  <si>
    <t>General and administrative (including $634 and $926 for the three months and $2,554 and $2,686 for the nine months ended 2015 and 2014, respectively, from related parties)</t>
  </si>
  <si>
    <t>Net income fee to related party</t>
  </si>
  <si>
    <t>Advisory fee to related party</t>
  </si>
  <si>
    <t>Total operating expenses</t>
  </si>
  <si>
    <t>Net operating income (loss)</t>
  </si>
  <si>
    <t>Other income (expenses):</t>
  </si>
  <si>
    <t>Interest income (including $3,886 and $4,699 for the three months and $13,190 and $14,692 for the nine months ended 2015 and 2014, respectively, from related parties)</t>
  </si>
  <si>
    <t>Other income</t>
  </si>
  <si>
    <t>Mortgage and loan interest (including $982 and $978 for the three months and $2,797 and $2,709 for the nine months ended 2015 and 2014, respectively, from related parties)</t>
  </si>
  <si>
    <t>Loan charges and prepayment penalties</t>
  </si>
  <si>
    <t>Earnings from unconsolidated subsidiaries and investees</t>
  </si>
  <si>
    <t>Litigation settlement (expense)</t>
  </si>
  <si>
    <t>Total other expenses</t>
  </si>
  <si>
    <t>Loss before gain on land sales, non-controlling interest, and taxes</t>
  </si>
  <si>
    <t>Gain on sale of income producing properties</t>
  </si>
  <si>
    <t>Gain on land sales</t>
  </si>
  <si>
    <t>Net income (loss) from continuing operations before taxes</t>
  </si>
  <si>
    <t>Income tax benefit (expense)</t>
  </si>
  <si>
    <t>Net income (loss) from continuing operations</t>
  </si>
  <si>
    <t>Discontinued operations:</t>
  </si>
  <si>
    <t>Net income (loss) from discontinued operations</t>
  </si>
  <si>
    <t>Gain on sale of real estate from discontinued operations</t>
  </si>
  <si>
    <t>Income tax benefit (expense) from discontinued operations</t>
  </si>
  <si>
    <t>Net income (loss)</t>
  </si>
  <si>
    <t>Net income (loss) attributable to non-controlling interest</t>
  </si>
  <si>
    <t>Net income attributable to American Realty Investors, Inc.</t>
  </si>
  <si>
    <t>Preferred dividend requirement</t>
  </si>
  <si>
    <t>Net income applicable to common shares</t>
  </si>
  <si>
    <t>Earnings per share - basic</t>
  </si>
  <si>
    <t>Net income (loss) from continuing operations (in dollars per share)</t>
  </si>
  <si>
    <t>Net income from discontinued operations (in dollars per share)</t>
  </si>
  <si>
    <t>Net income applicable to common shares (in dollars per share)</t>
  </si>
  <si>
    <t>Earnings per share - diluted</t>
  </si>
  <si>
    <t>Net income (loss) from discontinued operations (in dollars per share)</t>
  </si>
  <si>
    <t>Weighted average common shares used in computing earnings per share (in shares)</t>
  </si>
  <si>
    <t>Weighted average common shares used in computing diluted earnings per share (in shares)</t>
  </si>
  <si>
    <t>Amounts attributable to American Realty Investors, Inc.</t>
  </si>
  <si>
    <t>Net income applicable to American Realty Investors, Inc.</t>
  </si>
  <si>
    <t>CONSOLIDATED STATEMENTS OF OPERATIONS (unaudited) (Parenthetical) - USD ($) $ in Thousands</t>
  </si>
  <si>
    <t>Rental and other property revenues</t>
  </si>
  <si>
    <t>Property operating expenses</t>
  </si>
  <si>
    <t>General and administrative</t>
  </si>
  <si>
    <t>Mortgage and loan interest</t>
  </si>
  <si>
    <t>Interest income</t>
  </si>
  <si>
    <t>CONSOLIDATED STATEMENT OF SHAREHOLDERS' EQUITY  (unaudited) - 9 months ended Sep. 30, 2015 - USD ($) $ in Thousands</t>
  </si>
  <si>
    <t>Comprehensive Income (Loss) [Member]</t>
  </si>
  <si>
    <t>Preferred Stock [Member]</t>
  </si>
  <si>
    <t>Common Stock [Member]</t>
  </si>
  <si>
    <t>Treasury Stock [Member]</t>
  </si>
  <si>
    <t>Paid-In Capital [Member]</t>
  </si>
  <si>
    <t>Retained Earnings [Member]</t>
  </si>
  <si>
    <t>Non-controlling Interest [Member]</t>
  </si>
  <si>
    <t>Total</t>
  </si>
  <si>
    <t>Balance, at beginning at Dec. 31, 2014</t>
  </si>
  <si>
    <t>Balance, at beginning (in shares) at Dec. 31, 2014</t>
  </si>
  <si>
    <t>Increase (Decrease) in Stockholders' Equity [Roll Forward]</t>
  </si>
  <si>
    <t>Contributions from non-controlling interests</t>
  </si>
  <si>
    <t>Assumption of non-controlling interests</t>
  </si>
  <si>
    <t>Conversion of preferred stock into common stock</t>
  </si>
  <si>
    <t>Conversion of preferred stock into common stock (in shares)</t>
  </si>
  <si>
    <t>Series A preferred stock dividend ($1.00 per share)</t>
  </si>
  <si>
    <t>Balance, at the end at Sep. 30, 2015</t>
  </si>
  <si>
    <t>Balance, at the end (in shares) at Sep. 30, 2015</t>
  </si>
  <si>
    <t>CONSOLIDATED STATEMENT OF SHAREHOLDERS' EQUITY (unaudited) (Parenthetical)</t>
  </si>
  <si>
    <t>Sep. 30, 2015$ / shares</t>
  </si>
  <si>
    <t>Statement of Stockholders' Equity [Abstract]</t>
  </si>
  <si>
    <t>Series A preferred stock dividend (in dolllars per share)</t>
  </si>
  <si>
    <t>CONSOLIDATED STATEMENTS OF COMPREHENSIVE INCOME (unaudited) - USD ($) $ in Thousands</t>
  </si>
  <si>
    <t>Consolidated Statements Of Comprehensive Income</t>
  </si>
  <si>
    <t>Net income</t>
  </si>
  <si>
    <t>Other comprehensive income (loss)</t>
  </si>
  <si>
    <t>Total comprehensive income</t>
  </si>
  <si>
    <t>Comprehensive (income) loss attributable to non-controlling interest</t>
  </si>
  <si>
    <t>Comprehensive income attributable to American Realty Investors, Inc.</t>
  </si>
  <si>
    <t>CONSOLIDATED STATEMENTS OF CASH FLOWS (unaudited) - USD ($) $ in Thousands</t>
  </si>
  <si>
    <t>Cash Flow From Operating Activities:</t>
  </si>
  <si>
    <t>Adjustments to reconcile net income applicable to common shares to net cash flow from operating activities:</t>
  </si>
  <si>
    <t>Gain on sale of land</t>
  </si>
  <si>
    <t>Gain on sale of income-producing properties</t>
  </si>
  <si>
    <t>Amortization of deferred borrowing costs</t>
  </si>
  <si>
    <t>Decrease (increase) in assets:</t>
  </si>
  <si>
    <t>Accrued interest receivable</t>
  </si>
  <si>
    <t>Prepaid expense</t>
  </si>
  <si>
    <t>Escrow</t>
  </si>
  <si>
    <t>Earnest money</t>
  </si>
  <si>
    <t>Rent receivables</t>
  </si>
  <si>
    <t>Related party receivables</t>
  </si>
  <si>
    <t>Increase (decrease) in liabilities:</t>
  </si>
  <si>
    <t>Accrued interest payable</t>
  </si>
  <si>
    <t>Payable to related parties</t>
  </si>
  <si>
    <t>Other liabilities</t>
  </si>
  <si>
    <t>Net cash used in operating activities</t>
  </si>
  <si>
    <t>Cash Flow From Investing Activities:</t>
  </si>
  <si>
    <t>Proceeds from notes receivable</t>
  </si>
  <si>
    <t>Origination or advances of notes receivable</t>
  </si>
  <si>
    <t>Acquisition of land held for development</t>
  </si>
  <si>
    <t>Acquisition of income producing properties</t>
  </si>
  <si>
    <t>Proceeds from sale of income-producing properties</t>
  </si>
  <si>
    <t>Proceeds from sale of land</t>
  </si>
  <si>
    <t>Investment in unconsolidated real estate entities</t>
  </si>
  <si>
    <t>Improvement of land held for development</t>
  </si>
  <si>
    <t>Improvement of income-producing properties</t>
  </si>
  <si>
    <t>Sale of non-controlling interest</t>
  </si>
  <si>
    <t>Construction and development of new properties</t>
  </si>
  <si>
    <t>Net cash provided by (used in) investing activities</t>
  </si>
  <si>
    <t>Cash Flow From Financing Activities:</t>
  </si>
  <si>
    <t>Proceeds from notes payable</t>
  </si>
  <si>
    <t>Recurring amortization of principal on notes payable</t>
  </si>
  <si>
    <t>Debt assumption by buyer, part of seller proceeds</t>
  </si>
  <si>
    <t>Payments on maturing notes payable</t>
  </si>
  <si>
    <t>Stock-secured borrowings</t>
  </si>
  <si>
    <t>Deferred financing costs</t>
  </si>
  <si>
    <t>Distributions to non-controlling interests</t>
  </si>
  <si>
    <t>Preferred stock dividends - Series A</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NOTE
1. ORGANIZATION AND BASIS OF PRESENTATION Organization As
used herein, the terms ARL, the Company, we, our or us refer to American
Realty Investors, Inc., a Nevada corporation, which was formed in 1999. The
Company is headquartered in Dallas, Texas and its common stock trades on the New York Stock Exchange (NYSE) under
the symbol (ARL). Approximately 86.7% of ARLs stock is owned by related parties. Subsidiaries of ARL own approximately
80.9% of the outstanding shares of common stock of Transcontinental Realty Investors, Inc. (TCI), a Nevada corporation,
which has its common stock listed and traded on the NYSE under the symbol (TCI). Accordingly, TCIs financial
results are consolidated with those of ARL. In 2012, May Realty Holdings, Inc. (MRHI) subsidiaries acquired more than
80% of ARL stock and as a result, ARL is included in the MRHI consolidated group for federal income tax reporting. We have no
employees. TCI,
a subsidiary of ARL, owns approximately 81.1% of the common stock of Income Opportunity Realty Investors, Inc. (IOT).
IOTs financial results are consolidated with those of TCI and its subsidiaries. Shares of IOT are traded on the New
York Stock Exchange Euronext (NYSE MKT) under the symbol (IOT).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T. Regis
Realty Prime, LLC (Regis) manages our commercial properties and provides brokerage services. ARL engages third-party
companies to lease and manage its apartment properties. Properties
We
own or had interests in a total property portfolio of 55 income-producing properties as of September 30, 2015. The properties
consisted of:
 10 commercial properties consisting
of five office buildings, one industrial warehouse, three retail centers and a golf course, comprising in aggregate approximately
2.2 million rentable square feet;
 45 apartment communities totaling 7,511
units, excluding apartments being developed; and
 4,000 acres of developed and undeveloped
land. We
join with various third-party development companies to construct residential apartment communities. We are in the predevelopment
process on several residential apartment communities that have not yet begun construction. At September 30, 2015, we had tw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nine months
ended September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 including adjustments for discontinued operations.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a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t>
  </si>
  <si>
    <t>REAL ESTATE ACTIVITY</t>
  </si>
  <si>
    <t>Real Estate [Abstract]</t>
  </si>
  <si>
    <t>NOTE
2. REAL ESTATE ACTIVITY Below
is a summary of the real estate owned as of September 30, 2015 (dollars in thousands):
Apartments $ 578,838
Apartments under construction 7,503
Commercial properties 218,447
Land held for development 156,310
Real estate subject
to sales contract 9,408
Total real estate $ 970,506
Less accumulated
depreciation (145,295 )
Total real estate,
net of depreciation $ 825,211 The
highlights of our significant real estate transactions for the nine months ended September 30, 2015 are listed below: Purchases
For
the nine months ended September 30, 2015, The Company acquired five income-producing apartment complexes from third parties in
the states of Texas (2), Tennessee (1) and Florida (2), increasing the total number of units by 761, for a combined purchase price
of $67.5 million. In addition, the Company acquired three income-producing apartment complexes from related parties in the states
of Texas (2) and Kansas (1), increasing the total number of units by 698, for a combined purchase price of $11.6 million. The
Company also purchased a commercial office building in Texas, comprised of 92,723 square feet for $16.8 million. Sales For
the nine months ended September 30, 2015, The Company sold approximately 198 acres of land located in Texas to independent third
parties for a total sales price of $12 million. We recorded a total gain of $5.1 million from the sales. In
addition, one income-producing apartment complex consisting of 200 units located in Ohio was foreclosed upon. The Company recorded
a gain of $0.7 million related to the extinguishment of debt. As
of September 30, 2015, The company has 110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apartment projects. During the nine months ended September 30, 2015, we have expended
$5.1 million related to the construction or predevelopment of various apartment complexes and capitalized $0.4 million of interest
costs.</t>
  </si>
  <si>
    <t>NOTES AND INTEREST RECEIVABLE</t>
  </si>
  <si>
    <t>Receivables [Abstract]</t>
  </si>
  <si>
    <t>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dollars in thousands):
Maturity Interest
Borrower Date Rate Amount Collateral
Performing loans:
Foundation for Better Housing,
Inc. (Overlook at Allensville) (1) 11 /19 12.00 % 2,472 Secured
Foundation for Better Housing, Inc. (Vista
Ridge) (1) 04 /19 12.00 % 3,923 Secured
H198, LLC (Las Vegas Land) 01 /20 12.00 % 5,907 Secured
One Realco Corporation (1) (2) 01 /17 3.00 % 7,000 Unsecured
Realty Advisors Management, Inc. (1) 12 /16 2.28 % 20,387 Unsecured
Unified Housing Foundation, Inc. (Cliffs
of El Dorado) (1) 12 /32 12.00 % 2,097 Secured
Unified Housing Foundation, Inc. (Echo
Station ) (1) 12 /32 12.00 % 1,481 Secured
Unified Housing Foundation, Inc. (Inwood
on the Park) (1) 12 /32 12.00 % 5,059 Secured
Unified Housing Foundation, Inc. (Kensington
Park) (1) 12 /32 12.00 % 3,936 Secured
Unified Housing Foundation, Inc. (Lakeshore
Villas) (1) 12 /32 12.00 % 2,000 Secured
Unified Housing Foundation, Inc. (Lakeshore
Villas) (1) 12 /32 12.00 % 9,096 Secured
Unified Housing Foundation, Inc. (Limestone
Canyon) (1) 12 /32 12.00 % 3,057 Secured
Unified Housing Foundation, Inc. (Limestone
Canyon) (1) 12 /32 12.00 % 4,663 Secured
Unified Housing Foundation, Inc. (Limestone
Ranch) (1) 12 /32 12.00 % 2,250 Secured
Unified Housing Foundation, Inc. (Limestone
Ranch) (1) 12 /32 12.00 % 6,000 Secured
Unified Housing Foundation, Inc. (Parkside
Crossing) (1) 12 /32 12.00 % 1,936 Secured
Unified Housing Foundation, Inc. (Reserve
at White Rock Phase I) (1) 12 /32 12.00 % 2,485 Secured
Unified Housing Foundation, Inc. (Reserve
at White Rock Phase II) (1) 12 /32 12.00 % 2,555 Secured
Unified Housing Foundation, Inc. (Sendero
Ridge) (1) 12 /32 12.00 % 5,174 Secured
Unified Housing Foundation, Inc. (Sendero
Ridge) (1) 12 /32 12.00 % 4,812 Secured
Unified Housing Foundation, Inc. (Timbers
at the Park) (1) 12 /32 12.00 % 1,323 Secured
Unified Housing Foundation, Inc. (Tivoli)
(1) 12 /32 12.00 % 7,966 Secured
Unified Housing Foundation, Inc. (Trails
at White Rock) (1) 12 /32 12.00 % 3,815 Secured
Unified Housing Foundation, Inc. (1) 06 /17 12.00 % 1,261 Unsecured
Unified Housing Foundation, Inc. (1) 12 /17 12.00 % 1,207 Unsecured
Unified Housing Foundation, Inc. (1) 12 /15 12.00 % 2,665 Unsecured
Unified Housing Foundation, Inc. (1) 12 /16 12.00 % 3,657 Unsecured
Other related party notes (1) Various Various 2,080 Various secured interests
Other related party notes (1) Various Various 1,420 Various unsecured interests
Other non-related party notes Various Various 3,166 Various secured interests
Other non-related party notes Various Various 503 Various unsecured interests
Accrued interest 7,099
Total
$ 132,452
Allowance for doubtful accounts (17,037 )
Total
$ 115,415
(1) Related party note
(2) An allowance was taken for estimated losses at full value of note Junior
Mortgage Loans At
September 30, 2015, we had junior mortgage loans and accrued interest receivable from related parties, net of allowances, totaling
$105.6 million. We recognized interest income of $9.4 million related to these notes receivabl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INVESTEES</t>
  </si>
  <si>
    <t>Equity Method Investments and Joint Ventures [Abstract]</t>
  </si>
  <si>
    <t xml:space="preserve">NOTE
4. INVESTMENT IN UNCONSOLIDATED INVESTEES Investments
in unconsolidated investees in which we have a 20% to 50% interest or otherwise exercise significant influence are carried at
cost and adjusted for the Companys proportionate share of their undistributed earnings or losses under the equity method
of accounting. Investments
in unconsolidated investees consist of the following:
Percentage
ownership as of
September
30, 2015 September
30, 2014
Gruppa
Florentina, LLC 20.00% 20.00% Gruppa
Florentina, LLC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 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from our investees (dollars in thousands):
As of September
30, 2015 2014
Real estate, net of accumulated
depreciation $ 13,435 $ 11,014
Notes receivable 8,255 7,122
Other assets 29,393 30,398
Notes payable (10,307 ) (10,521 )
Other liabilities (7,173 ) (6,386 )
Shareholders' equity (33,603 ) (31,627 )
For
the Nine Months Ended September 30, 2015 2014
Revenue $ 38,428 $ 36,197
Depreciation (863 ) (863 )
Operating expenses (35,144 ) (33,438 )
Interest expense (605 ) (661 )
Income from continuing operations 1,816 1,235
Income from discontinued
operations  
Net income $ 1,816 $ 1,235
Company's proportionate share of earnings $ 363 $ 247 </t>
  </si>
  <si>
    <t>NOTES PAYABLE</t>
  </si>
  <si>
    <t>Debt Disclosure [Abstract]</t>
  </si>
  <si>
    <t>NOTE
5. NOTES PAYABLE Below
is a summary of our notes and interest payable as of September 30, 2015 (dollars in thousands):
Notes
Payable Accrued
Interest Total
Debt
Apartments $ 476,839 $ 2,325 $ 479,164
Commercial 117,329 572 117,901
Land 56,648 276 56,924
Real estate subject to sales contract 7,755 38 7,793
Mezzanine financing 123,400  123,400
Other 24,939 122 25,061
Total $ 806,910 $ 3,333 $ 810,243
Unamortized deferred
borrowing costs (19,880 )  (19,880 )
Total $ 787,030 $ 3,333 $ 790,363 The
segment labeled as Other consists of unsecured or stock-secured notes payable. With
respect to the additional notes payable due to the acquisition of properties or refinancing of existing mortgages, a summary of
some of the more significant transactions is discussed below: On
January 28, 2015, the Company modified the existing mortgage on a 200-unit complex located in Texas, to reduce the interest rate.
The modified note accrues interest at 3.24% and payments of interest and principal are due monthly, maturing August 1, 2050. On
January 28, 2015, the Company modified the existing mortgage on a 240-unit complex located in Mississippi, to reduce the interest
rate. The modified note accrues interest at 3.24% and payments of interest and principal are due monthly, maturing December 1,
2051. On
April 23, 2015, the Company refinanced the existing mortgage on a 250-unit complex located in Arkansas, for a new mortgage of
$21.0 million. We paid off the existing mortgage of $15.7 million and $0.6 million in closing costs. The note accrues interest
at 2.74% and payments of interest and principal are due monthly, maturing May 1, 2050. On
April 29, 2015, the Company refinanced the existing mortgage on a 240-unit complex located in Texas, for a new mortgage of $15.4
million. We paid $0.7 million in closing costs. The note accrues interest at 3.28% and payments of interest and principal are
due monthly, maturing March 31, 2051. On
May 28, 2015, the Company secured additional financing of $120.0 million from an independent third party. At closing $84.4
million was advanced to the Company. The financing can be used for general corporate purposes, acquisition of multi-family apartment
complexes and to reduce debt. The note has a term of five years at an interest rate of 30 day Libor plus 10.75%. The note
is interest only, payable monthly, with the principal due at the end of the five years. The loan is secured by various equity
interests in certain residential apartments. The note contains customary restrictions, representations, covenants, corporate and
officer guarantees, events of default and require the Company to meet certain financial covenants. The Company believes it is
in compliance with these financial covenants at September 30, 2015. Simultaneous
with the closing of the above financing, the Company amended its existing financing of $40.0 million from an independent third
party. The note has a term of five years at an interest rate of 12.0%. The note is interest only for the first year
with quarterly principal payments due of $0.5 million starting April 1, 2015. As of September 30, 2015, the outstanding
balance on the loan was $39.5 million. The loan is secured by various equity interests in residential apartments and can be prepaid
at a penalty rate of 4% for year 1 with the penalty declining by 1% each year thereafter. The note contains customary restrictions,
representations, covenants, corporate and officer guarantees, events of default and require the Company to meet certain financial
covenants. The Company believes it is in compliance with these financial covenants at September 30, 2015.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1.7 million in construction
loans during the nine months ended September 30, 2015.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t>
  </si>
  <si>
    <t>RELATED PARTY TRANSACTIONS</t>
  </si>
  <si>
    <t>Related Party Transactions [Abstract]</t>
  </si>
  <si>
    <t>RELATED PARTY TRANSACTIONS AND FEES</t>
  </si>
  <si>
    <t>NOTE
6. RELATED PARTY TRANSACTIONS The
following table reconciles the beginning and ending balances of accounts receivable from and (accounts payable) to related parties
as of September 30, 2015 (dollars in thousands):
Pillar
Related
party receivable, December 31, 2014 $ 21,414
Cash
transfers 56,610
Advisory
fees (7,623 )
Net
income fee (568 )
Fees
and commissions (3,654 )
Cost
reimbursements (2,593 )
Interest
income 809
Expenses
paid by Advisor (8,843 )
Financing
(mortgage payments) (10,334 )
Sales/purchases
transactions (1,917 )
Related
party receivable, September 30, 2015 $ 43,301 During
the ordinary course of business, we have related party transactions that include, but are not limited to, rent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Consolidated Financial Statements.</t>
  </si>
  <si>
    <t>OPERATING SEGMENTS</t>
  </si>
  <si>
    <t>Segment Reporting [Abstract]</t>
  </si>
  <si>
    <t xml:space="preserve">NOTE 7. OPERATING SEGMENTS Our segments are based on our method of internal reporting which classifies our operations by property type. Our property types are grouped into commercial properties, apartments, hotel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and nine months September 30, 2015 and 2014, including segment assets and expenditures (dollars in thousands):
For the Three Months Ended September 30, 2015
Commercial Properties Apartments Hotels Land Other Total
Rental and other property revenues $ 8,107 $ 19,671 $ — $ — $ 48 $ 27,826
Property operating expenses (4,434 ) (9,373 ) — (422 ) (270 ) (14,499 )
Depreciation (2,358 ) (4,229 ) — — 18 (6,569 )
Mortgage and loan interest (1,871 ) (6,299 ) — (1,345 ) (5,511 ) (15,026 )
Interest income — — — — 3,950 3,950
Gain on sale of income producing properties — 735 — — — 735
Gain on land sales — — — 1,958 — 1,958
Segment operating income (loss) $ (556 ) $ 505 $ — $ 191 $ (1,765 ) $ (1,625 )
Capital expenditures 1,404 (43 ) — 1,461 — 2,822
Real estate assets 161,876 496,329 — 163,867 — 822,072
Property Sales
Sales price $ — $ 11,129 $ — $ 2,851 $ — $ 13,980
Cost of sale — (10,394 ) — (1,854 ) — (12,248 )
Recognized prior deferred gain — — — 961 — 961
Gain on sale $ — $ 735 $ — $ 1,958 $ — $ 2,693
For the Three Months Ended September 30, 2014
Commercial Properties Apartments Hotels Land Other Total
Rental and other property revenues $ 4,609 $ 14,704 $ — $ — $ 13 $ 19,326
Property operating expenses (2,890 ) (7,284 ) — (585 ) (7 ) (10,766 )
Depreciation (1,944 ) (2,537 ) — — 18 (4,463 )
Mortgage and loan interest (1,325 ) (5,334 ) — (1,182 ) (3,104 ) (10,945 )
Interest income — — — — 5,106 5,106
Gain on land sales — — — 40 — 40
Segment operating income (loss) $ (1,550 ) $ (451 ) $ — $ (1,727 ) $ 2,026 $ (1,702 )
Capital expenditures 486 38 — 1,435 — 1,959
Real estate assets 129,361 345,281 — 165,144 — 639,786
Property Sales
Sales price $ 2,582 $ — $ — $ 4,269 $ — $ 6,851
Cost of sale (812 ) — — (4,229 ) — (5,041 )
Gain (loss) on sale $ 1,770 $ — $ — $ 40 $ — $ 1,810 The table below reconciles the segment information to the corresponding amounts in the Consolidated Statements of Operations (dollars in thousands):
For the Three Months Ended
September 30,
2015 2014
Segment operating income $ (1,625 ) $ (1,702 )
Other non-segment items of income (expense)
General and administrative (1,417 ) (1,590 )
Net income fee to related party (232 ) 186
Advisory fee to related party (3,024 ) (2,225 )
Other income (72 ) 1,332
Earnings from unconsolidated investees 81 320
Litigation settlement (85 ) (86 )
Income tax benefit 16 786
Net income (loss) from continuing operations $ (6,358 ) $ (2,979 ) The table below reconciles the segment information to the corresponding amounts in the Consolidated Balance Sheets (dollars in thousands):
As of September 30,
2015 2014
Segment assets $ 822,072 $ 639,786
Investments in unconsolidated investees 5,152 4,137
Notes and interest receivable 115,415 148,207
Other assets 144,472 130,169
Total assets $ 1,087,111 $ 922,299
For the Nine Months Ended September 30, 2015
Commercial Properties Apartments Hotels Land Other Total
Rental and other property revenues $ 22,172 $ 52,948 $ — $ — $ 103 $ 75,223
Property operating expenses (12,042 ) (24,243 ) — (936 ) (246 ) (37,467 )
Depreciation (6,516 ) (9,949 ) — — 55 (16,410 )
Mortgage and loan interest (5,129 ) (15,857 ) — (3,766 ) (11,711 ) (36,463 )
Interest income — — — — 13,722 13,722
Gain on sale of producing properties — 735 — — — 735
Gain on land sales — — — 7,861 — 7,861
Segment operating income (loss) $ (1,515 ) $ 3,634 $ — $ 3,159 $ 1,923 $ 7,201
Capital expenditures 7,539 438 — 2,772 — 10,749
Real estate assets 161,876 496,329 — 163,867 — 822,072
Property Sales
Sales price $ — $ 11,129 $ — $ 11,987 $ — $ 23,116
Cost of sale — (10,394 ) — (6,863 ) — (17,257 )
Recognized prior deferred gain — — — 2,737 — 2,737
Gain on sale $ — $ 735 $ — $ 7,861 $ — $ 8,596
For the Nine Months Ended September 30, 2014
Commercial Properties Apartments Hotels Land Other Total
Rental and other property revenues $ 14,166 $ 43,779 $ — $ — $ 41 $ 57,986
Property operating expenses (9,206 ) (20,284 ) — (1,175 ) (12 ) (30,677 )
Depreciation (5,515 ) (7,656 ) — — 72 (13,099 )
Mortgage and loan interest (4,469 ) (15,512 ) — (3,725 ) (7,571 ) (31,277 )
Interest income — — — — 15,264 15,264
Gain on land sales — — — 634 — 634
Segment operating income (loss) $ (5,024 ) $ 327 $ — $ (4,266 ) $ 7,794 $ (1,169 )
Capital expenditures 3,476 137 — 1,586 — 5,199
Real estate assets 129,361 345,281 — 165,144 — 639,786
Property Sales
Sales price $ 19,182 $ 23,131 $ — $ 4,986 $ — $ 47,299
Cost of sale (10,409 ) (17,078 ) — (4,352 ) — (31,839 )
Gain on sale $ 8,773 $ 6,053 $ — $ 634 $ — $ 15,460 The table below reconciles the segment information to the corresponding amounts in the Consolidated Statements of Operations:
For the Nine Months Ended
September 30,
2015 2014
Segment operating income (loss) $ 7,201 $ (1,169 )
Other non-segment items of income (expense)
General and administrative (5,215 ) (6,770 )
Net income fee to related party (567 ) (514 )
Advisory fee to related party (7,625 ) (6,670 )
Other income 4,040 1,738
Earnings from unconsolidated investees 276 266
Litigation settlement (203 ) 3,666
Income tax benefit 107 5,030
Net income (loss) from continuing operations $ (1,986 ) $ (4,423 ) The table below reconciles the segment information to the corresponding amounts in the Consolidated Balance Sheets:
As of September 30,
2015 2014
Segment assets $ 822,072 $ 639,786
Investments in unconsolidated investees 5,152 4,137
Notes and interest receivable 115,415 148,207
Other assets 144,472 130,169
Total assets $ 1,087,111 $ 922,299 </t>
  </si>
  <si>
    <t>DISCONTINUED OPERATIONS</t>
  </si>
  <si>
    <t>Discontinued Operations and Disposal Groups [Abstract]</t>
  </si>
  <si>
    <t>NOTE
8.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Reporting Discontinued Operations and Disclosures
of Disposals of Components of an Entity, which changes the criteria of ASC 360 related to determining which disposals qualify
to be accounted for as discontinued operations and modifies related reporting and disclosure requirements. Disposals
representing a strategic shift in operations that have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The new standard was
effective January 1, 2015. Adoption of this standard will result in substantially fewer of the Companys dispositions meeting
the discontinued operations criteria. There
were no sales of income-producing properties in the first nine months of 2015. In 2014, we sold two apartment complexes (both
in Texas), and two commercial properties (one in Louisiana and one in Alaska). The gain on sale of the properties is also included
in discontinued operations for those years. The following table summarizes revenue and expense information for the properties
sold and held for sale (dollars in thousands):
For
the Three Months Ended September 30, For the Nine Months Ended September 30,
2015 2014 2015 2014
Revenues:
Rental
and other property revenues $  $ 1,416 $ 15 $ 5,328
 1,416 15 5,328
Expenses:
Property
operating expenses 2 326 (346 ) 2,201
Depreciation  155  664
General
and administrative (4 ) 65 99 378
Total
operating expenses (2 ) 546 (247 ) 3,243
Other income (expense):
Other
income 45 (36 ) 45 (522 )
Mortgage
and loan interest  (357 ) (1 ) (1,767 )
Litigation
settlement    (250 )
Total
other income (expenses) 45 (393 ) 44 (2,539 )
Gain (loss) from discontinued operations
before gain on sale of real estate and tax 47 477 306 (454 )
Gain on
sale of real estate from discontinued operations  1,770  14,826
Income
tax benefit (expense) (16 ) (786 ) (107 ) (5,030 )
Income from discontinued
operations $ 31 $ 1,461 $ 199 $ 9,342 Our
application of ASC 360 results in the presentation of the net operating results of these qualifying properties sold or held for
sale during 2015 as income from discontinued operations. This does not have an impact on net income available to common shareholders
and only impacts the presentation of these properties within the Consolidated Statements of Operations.</t>
  </si>
  <si>
    <t>COMMITMENTS, CONTINGENCIES, AND LIQUIDITY</t>
  </si>
  <si>
    <t>Commitments and Contingencies Disclosure [Abstract]</t>
  </si>
  <si>
    <t>NOTE
9. COMMITMENTS, CONTINGENCIES, AND LIQUIDITY LK-Four
Hickory, LLC In
conjunction with its sale of Four Hickory in November 2007, the Company agreed to fund amounts to satisfy its commitment to compensate
LK-Four Hickory, LLC for move-in discounts and other concessions to existing tenants at the time of sale. The Company also
has various agreements with LK-Four Hickory, LLC related to the funding of projection shortfalls, which, to date, they have not
had to provide any additional funding. In addition, related parties of the Company have active lease agreements with LK-Four
Hickory, LLC, and the Company has since guaranteed amounts related to certain of these leases. 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of
$22.1 million. The
Companys investment in LK-Four Hickory, LLC at January 17, 2012 was sold and the Company has additional reserves for estimated
potential amounts it could be liable for if various related parties are not able to meet their obligations to LK-Four Hickory,
LLC. The Company will continue to evaluate these potential estimates and also the likelihood of having to fund any of these and
adjust their reserves accordingly. Liquidity.
Partnership
Buyouts Litigation.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 In
2005, ART filed suit against a major national law firm over the initial transaction. That action was initially abated while the
principal case with the Clapper Parties was pending, but the abatement was recently lifted and the action against the law firm
is expected to move forward. The only defendants in the litigation involving the Clapper Parties are ART and ART Midwest, Inc.,
which, together, had total assets and net worth, as of December 31, 2012, of approximately $10 million. In January 2012, the Company
sold all of the issued and outstanding stock of ART to an unrelated party for a promissory note in the amount of $10 million.
At December 31, 2012, the Company fully reserved and valued such note at zero. Subsequently,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ere is no basis for this action against the Company and intends to vigorously defend itself. The complaint
does not allege any facts relating to the Company, except that the Company is a Nevada corporation, with its headquarters/principal
place of business in Dallas, Texas. Management believes
that the Company has no liability for any ultimate judgment in the proceeding involving the Clapper Parties; however, Management
of the Company has serious reservations about the current collectability of the $10 million note and, accordingly, has reserved
the full amount of the note. Port
Olpenitz 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256 million in damages, plus pre-judgment
interest of $.192 million for a total amount of $.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reviewing the Final Judgment with counsel to determine the appropriate steps moving forward now that they have obtained
this Final Judgment against Dynex Commercial, Inc.</t>
  </si>
  <si>
    <t>EARNINGS PER SHARE</t>
  </si>
  <si>
    <t>Earnings Per Share [Abstract]</t>
  </si>
  <si>
    <t>NOTE
10. EARNINGS PER SHARE 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September 30, 2015, we have 2,0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2,000,614 shares of Series A 10.0% cumulative convertible preferred stock, 600,000 shares
were owned by ART Hotel Equities, Inc. and 300,000 shares were owned by ART Edina, Inc. a wholly owned subsidiary of ARL. As of
May 30, 2014, these 900,000 shares were transferred to ARL. Dividends are not paid on the shares owned by ARL subsidiaries. Prior
to July 17, 2014, Realty Advisors, Inc. (RAI), a related party, owned 2,451,435 shares of the outstanding Series
A 1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September 30, 2015, RAI owns
1,100,000 shares of the outstanding Series A 10.0% convertible preferred stock and has accrued dividends unpaid of $8.3 million. Prior
to January 1, 2015, the Company had 1,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As
of September 30, 2015, the Series A convertible preferred stock and stock options were anti-dilutive and thus was not included
in the EPS calculation.</t>
  </si>
  <si>
    <t>SUBSEQUENT EVENTS</t>
  </si>
  <si>
    <t>Subsequent Events [Abstract]</t>
  </si>
  <si>
    <t>NOTE
11. SUBSEQUENT EVENTS The
date to which events occurring after September 30, 2015, the date of the most recent balance sheet, have been evaluated for possible
adjustment to the Consolidated Financial Statements or disclosure is November 13, 2015, which is the date on which the Consolidated
Financial Statements were available to be issued. The
Company has determined that there are no subsequent events to be reported.</t>
  </si>
  <si>
    <t>ORGANIZATION AND BASIS OF PRESENTATION ( Policies)</t>
  </si>
  <si>
    <t>Organization And Basis Of Presentation Policies</t>
  </si>
  <si>
    <t>Organization</t>
  </si>
  <si>
    <t>Organization As
used herein, the terms ARL, the Company, we, our or us refer
to American Realty Investors, Inc., a Nevada corporation, which was formed in 1999. The
Company is headquartered in Dallas, Texas and its common stock trades on the New York Stock Exchange (NYSE) under
the symbol (ARL). Approximately 86.7% of ARLs stock is owned by related parties. Subsidiaries of ARL own
approximately 80.9% of the outstanding shares of common stock of Transcontinental Realty Investors, Inc. (TCI),
a Nevada corporation, which has its common stock listed and traded on the NYSE under the symbol (TCI). Accordingly,
TCIs financial results are consolidated with those of ARL. In 2012, May Realty Holdings, Inc. (MRHI) subsidiaries
acquired more than 80% of ARL stock and as a result, ARL is included in the MRHI consolidated group for federal income tax reporting.
We have no employees. TCI,
a subsidiary of ARL, owns approximately 81.1% of the common stock of Income Opportunity Realty Investors, Inc. (IOT).
IOTs financial results are consolidated with those of TCI and its subsidiaries. Shares of IOT are traded on the New
York Stock Exchange Euronext (NYSE MKT) under the symbol (IOT).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T. Regis
Realty Prime, LLC (Regis) manages our commercial properties and provides brokerage services. ARL engages third-party
companies to lease and manage its apartment properties.</t>
  </si>
  <si>
    <t>Properties</t>
  </si>
  <si>
    <t>Properties
We
own or had interests in a total property portfolio of 55 income-producing properties as of September 30, 2015. The properties
consisted of:
 10 commercial properties consisting
of five office buildings, one industrial warehouse, three retail centers and a golf course, comprising in aggregate approximately
2.2 million rentable square feet;
 45 apartment communities totaling 7,511
units, excluding apartments being developed; and
 4,000 acres of developed and undeveloped
land. We
join with various third-party development companies to construct residential apartment communities. We are in the predevelopment
process on several residential apartment communities that have not yet begun construction. At September 30, 2015, we had tw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nine months
ended September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 including adjustments for discontinued operations.</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 xml:space="preserve">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Newly
Issued Accounting Standard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t>
  </si>
  <si>
    <t>REAL ESTATE ACTIVITY (Table)</t>
  </si>
  <si>
    <t>Real Estate Activity Table</t>
  </si>
  <si>
    <t>Schedule of the real estate owned</t>
  </si>
  <si>
    <t xml:space="preserve">Below
is a summary of the real estate owned as of September 30, 2015 (dollars in thousands):
Apartments $ 578,838
Apartments under construction 7,503
Commercial properties 218,447
Land held for development 156,310
Real estate subject
to sales contract 9,408
Total real estate $ 970,506
Less accumulated
depreciation (145,295 )
Total real estate,
net of depreciation $ 825,211 </t>
  </si>
  <si>
    <t>NOTES AND INTEREST RECEIVABLE (Table)</t>
  </si>
  <si>
    <t>Schedule of notes and interest receivable</t>
  </si>
  <si>
    <t>Below
is a summary of our notes receivable (dollars in thousands):
Maturity Interest
Borrower Date Rate Amount Collateral
Performing loans:
Foundation for Better Housing,
Inc. (Overlook at Allensville) (1) 11 /19 12.00 % 2,472 Secured
Foundation for Better Housing, Inc. (Vista
Ridge) (1) 04 /19 12.00 % 3,923 Secured
H198, LLC (Las Vegas Land) 01 /20 12.00 % 5,907 Secured
One Realco Corporation (1) (2) 01 /17 3.00 % 7,000 Unsecured
Realty Advisors Management, Inc. (1) 12 /16 2.28 % 20,387 Unsecured
Unified Housing Foundation, Inc. (Cliffs
of El Dorado) (1) 12 /32 12.00 % 2,097 Secured
Unified Housing Foundation, Inc. (Echo
Station ) (1) 12 /32 12.00 % 1,481 Secured
Unified Housing Foundation, Inc. (Inwood
on the Park) (1) 12 /32 12.00 % 5,059 Secured
Unified Housing Foundation, Inc. (Kensington
Park) (1) 12 /32 12.00 % 3,936 Secured
Unified Housing Foundation, Inc. (Lakeshore
Villas) (1) 12 /32 12.00 % 2,000 Secured
Unified Housing Foundation, Inc. (Lakeshore
Villas) (1) 12 /32 12.00 % 9,096 Secured
Unified Housing Foundation, Inc. (Limestone
Canyon) (1) 12 /32 12.00 % 3,057 Secured
Unified Housing Foundation, Inc. (Limestone
Canyon) (1) 12 /32 12.00 % 4,663 Secured
Unified Housing Foundation, Inc. (Limestone
Ranch) (1) 12 /32 12.00 % 2,250 Secured
Unified Housing Foundation, Inc. (Limestone
Ranch) (1) 12 /32 12.00 % 6,000 Secured
Unified Housing Foundation, Inc. (Parkside
Crossing) (1) 12 /32 12.00 % 1,936 Secured
Unified Housing Foundation, Inc. (Reserve
at White Rock Phase I) (1) 12 /32 12.00 % 2,485 Secured
Unified Housing Foundation, Inc. (Reserve
at White Rock Phase II) (1) 12 /32 12.00 % 2,555 Secured
Unified Housing Foundation, Inc. (Sendero
Ridge) (1) 12 /32 12.00 % 5,174 Secured
Unified Housing Foundation, Inc. (Sendero
Ridge) (1) 12 /32 12.00 % 4,812 Secured
Unified Housing Foundation, Inc. (Timbers
at the Park) (1) 12 /32 12.00 % 1,323 Secured
Unified Housing Foundation, Inc. (Tivoli)
(1) 12 /32 12.00 % 7,966 Secured
Unified Housing Foundation, Inc. (Trails
at White Rock) (1) 12 /32 12.00 % 3,815 Secured
Unified Housing Foundation, Inc. (1) 06 /17 12.00 % 1,261 Unsecured
Unified Housing Foundation, Inc. (1) 12 /17 12.00 % 1,207 Unsecured
Unified Housing Foundation, Inc. (1) 12 /15 12.00 % 2,665 Unsecured
Unified Housing Foundation, Inc. (1) 12 /16 12.00 % 3,657 Unsecured
Other related party notes (1) Various Various 2,080 Various secured interests
Other related party notes (1) Various Various 1,420 Various unsecured interests
Other non-related party notes Various Various 3,166 Various secured interests
Other non-related party notes Various Various 503 Various unsecured interests
Accrued interest 7,099
Total
$ 132,452
Allowance for doubtful accounts (17,037 )
Total
$ 115,415
(1) Related party note
(2) An allowance was taken for estimated losses at full value of note</t>
  </si>
  <si>
    <t>INVESTMENT IN UNCONSOLIDATED INVESTEES (Table)</t>
  </si>
  <si>
    <t>Schedule of investments accounted for via the equity method</t>
  </si>
  <si>
    <t>Investments
in unconsolidated investees consist of the following:
Percentage
ownership as of
September
30, 2015 September
30, 2014
Gruppa
Florentina, LLC 20.00% 20.00%</t>
  </si>
  <si>
    <t>Schedule of the financial position and results of operations - unconsolidated parent</t>
  </si>
  <si>
    <t xml:space="preserve">The
following is a summary of the financial position and results of operations from our investees (dollars in thousands):
As of September
30, 2015 2014
Real estate, net of accumulated
depreciation $ 13,435 $ 11,014
Notes receivable 8,255 7,122
Other assets 29,393 30,398
Notes payable (10,307 ) (10,521 )
Other liabilities (7,173 ) (6,386 )
Shareholders' equity (33,603 ) (31,627 )
For
the Nine Months Ended September 30, 2015 2014
Revenue $ 38,428 $ 36,197
Depreciation (863 ) (863 )
Operating expenses (35,144 ) (33,438 )
Interest expense (605 ) (661 )
Income from continuing operations 1,816 1,235
Income from discontinued
operations  
Net income $ 1,816 $ 1,235
Company's proportionate share of earnings $ 363 $ 247 </t>
  </si>
  <si>
    <t>NOTES PAYABLE (Table)</t>
  </si>
  <si>
    <t>Schedule of Notes And Interest Payable</t>
  </si>
  <si>
    <t xml:space="preserve">Below
is a summary of our notes and interest payable as of September 30, 2015 (dollars in thousands):
Notes
Payable Accrued
Interest Total
Debt
Apartments $ 476,839 $ 2,325 $ 479,164
Commercial 117,329 572 117,901
Land 56,648 276 56,924
Real estate subject to sales contract 7,755 38 7,793
Mezzanine financing 123,400  123,400
Other 24,939 122 25,061
Total $ 806,910 $ 3,333 $ 810,243
Unamortized deferred
borrowing costs (19,880 )  (19,880 )
Total $ 787,030 $ 3,333 $ 790,363 </t>
  </si>
  <si>
    <t>RELATED PARTY TRANSACTIONS (Table)</t>
  </si>
  <si>
    <t>Schedule of Related Party Transactions</t>
  </si>
  <si>
    <t xml:space="preserve">The
following table reconciles the beginning and ending balances of accounts receivable from and (accounts payable) to related parties
as of September 30, 2015 (dollars in thousands):
Pillar
Related
party receivable, December 31, 2014 $ 21,414
Cash
transfers 56,610
Advisory
fees (7,623 )
Net
income fee (568 )
Fees
and commissions (3,654 )
Cost
reimbursements (2,593 )
Interest
income 809
Expenses
paid by Advisor (8,843 )
Financing
(mortgage payments) (10,334 )
Sales/purchases
transactions (1,917 )
Related
party receivable, September 30, 2015 $ 43,301 </t>
  </si>
  <si>
    <t>OPERATING SEGMENTS (Table)</t>
  </si>
  <si>
    <t>Operating Segments Table</t>
  </si>
  <si>
    <t>Schedule of operating segment, including segment assets and expenditures</t>
  </si>
  <si>
    <t xml:space="preserve">Presented
below is our reportable segments operating income for the three and nine months September 30, 2015 and 2014, including segment
assets and expenditures (dollars in thousands):
Commercial
For
the Three Months Ended September 30, 2015 Properties Apartments Hotels Land Other Total
Rental and other property
revenues $ 8,107 $ 19,671 $  $  $ 48 $ 27,826
Property operating expenses (4,434 ) (9,373 )  (422 ) (270 ) (14,499 )
Depreciation (2,358 ) (4,229 )   18 (6,569 )
Mortgage and loan interest (1,871 ) (6,299 )  (1,345 ) (5,511 ) (15,026 )
Interest income     3,950 3,950
Gain on sale of income producing properties  735    735
Gain on land sales    1,958  1,958
Segment operating
income (loss) $ (556 ) $ 505 $  $ 191 $ (1,765 ) $ (1,625 )
Capital expenditures 1,404 (43 )  1,461  2,822
Real estate assets 161,876 496,329  163,867  822,072
Property Sales
Sales price $  $ 11,129 $  $ 2,851 $  $ 13,980
Cost of sale  (10,394 )  (1,854 )  (12,248 )
Recognized prior
deferred gain    961  961
Gain on sale $  $ 735 $  $ 1,958 $  $ 2,693
Commercial
For
the Three Months Ended September 30, 2014 Properties Apartments Hotels Land Other Total
Rental and other property revenues $ 4,609 $ 14,704 $  $  $ 13 $ 19,326
Property operating expenses (2,890 ) (7,284 )  (585 ) (7 ) (10,766 )
Depreciation (1,944 ) (2,537 )   18 (4,463 )
Mortgage and loan interest (1,325 ) (5,334 )  (1,182 ) (3,104 ) (10,945 )
Interest income     5,106 5,106
Gain on land
sales    40  40
Segment operating
income (loss) $ (1,550 ) $ (451 ) $  $ (1,727 ) $ 2,026 $ (1,702 )
Capital expenditures 486 38  1,435  1,959
Real estate assets 129,361 345,281  165,144  639,786
Property Sales
Sales price $ 2,582 $  $  $ 4,269 $  $ 6,851
Cost of sale (812 )   (4,229 )  (5,041 )
Gain (loss) on
sale $ 1,770 $  $  $ 40 $  $ 1,810
Commercial
For the Nine Months
Ended September 30, 2015 Properties Apartments Hotels Land Other Total
Rental and other property
revenues $ 22,172 $ 52,948 $  $  $ 103 $ 75,223
Property operating expenses (12,042 ) (24,243 )  (936 ) (246 ) (37,467 )
Depreciation (6,516 ) (9,949 )   55 (16,410 )
Mortgage and loan interest (5,129 ) (15,857 )  (3,766 ) (11,711 ) (36,463 )
Interest income     13,722 13,722
Gain on sale of producing properties  735    735
Gain on land sales    7,861  7,861
Segment operating
income (loss) $ (1,515 ) $ 3,634 $  $ 3,159 $ 1,923 $ 7,201
Capital expenditures 7,539 438  2,772  10,749
Real estate assets 161,876 496,329  163,867  822,072
Property Sales
Sales price $  $ 11,129 $  $ 11,987 $  $ 23,116
Cost of sale  (10,394 )  (6,863 )  (17,257 )
Recognized prior
deferred gain    2,737  2,737
Gain on sale $  $ 735 $  $ 7,861 $  $ 8,596
Commercial
For
the Nine Months Ended September 30, 2014 Properties Apartments Hotels Land Other Total
Rental and other property revenues $ 14,166 $ 43,779 $  $  $ 41 $ 57,986
Property operating expenses (9,206 ) (20,284 )  (1,175 ) (12 ) (30,677 )
Depreciation (5,515 ) (7,656 )   72 (13,099 )
Mortgage and loan interest (4,469 ) (15,512 )  (3,725 ) (7,571 ) (31,277 )
Interest income     15,264 15,264
Gain on land sales    634  634
Segment operating
income (loss) $ (5,024 ) $ 327 $  $ (4,266 ) $ 7,794 $ (1,169 )
Capital expenditures 3,476 137  1,586  5,199
Real estate assets 129,361 345,281  165,144  639,786
Property Sales
Sales price $ 19,182 $ 23,131 $  $ 4,986 $  $ 47,299
Cost of sale (10,409 ) (17,078 )  (4,352 )  (31,839 )
Gain on sale $ 8,773 $ 6,053 $  $ 634 $  $ 15,460 </t>
  </si>
  <si>
    <t>Schedule of Segment information to Consolidated Statements of Operations</t>
  </si>
  <si>
    <t>The
table below reconciles the segment information to the corresponding amounts in the Consolidated Statements of Operations (dollars
in thousands):
For the Three Months
Ended
September 30,
2015 2014
Segment operating income $ (1,625 ) $ (1,702 )
Other non-segment items of income (expense)
General and administrative (1,417 ) (1,590 )
Net income fee to
related party (232 ) 186
Advisory fee to related
party (3,024 ) (2,225 )
Other income (72 ) 1,332
Earnings from unconsolidated
investees 81 320
Litigation settlement (85 ) (86 )
Income
tax benefit 16 786
Net income (loss)
from continuing operations $ (6,358 ) $ (2,979 )
For the Nine Months Ended
September 30,
2015 2014
Segment operating income (loss) $ 7,201 $ (1,169 )
Other non-segment items of income (expense)
General and administrative (5,215 ) (6,770 )
Net income fee to
related party (567 ) (514 )
Advisory fee to related
party (7,625 ) (6,670 )
Other income 4,040 1,738
Earnings from unconsolidated
investees 276 266
Litigation settlement (203 ) 3,666
Income
tax benefit 107 5,030
Net income (loss)
from continuing operations $ (1,986 ) $ (4,423 )</t>
  </si>
  <si>
    <t>Schedule of Segment information to Consolidated Balance Sheets</t>
  </si>
  <si>
    <t xml:space="preserve">The
table below reconciles the segment information to the corresponding amounts in the Consolidated Balance Sheets (dollars in thousands):
As of September 30,
2015 2014
Segment assets $ 822,072 $ 639,786
Investments in unconsolidated investees 5,152 4,137
Notes and interest receivable 115,415 148,207
Other assets 144,472 130,169
Total assets $ 1,087,111 $ 922,299
As of September 30,
2015 2014
Segment assets $ 822,072 $ 639,786
Investments in unconsolidated investees 5,152 4,137
Notes and interest receivable 115,415 148,207
Other assets 144,472 130,169
Total assets $ 1,087,111 $ 922,299 </t>
  </si>
  <si>
    <t>DISCONTINUED OPERATIONS (Table)</t>
  </si>
  <si>
    <t>Discontinued Operations Table</t>
  </si>
  <si>
    <t>Schedule of summarizes revenue and expense information for the properties sold and held for sale</t>
  </si>
  <si>
    <t xml:space="preserve">The following
table summarizes revenue and expense information for the properties sold and held for sale (dollars in thousands):
For
the Three Months Ended September 30, For the Nine Months Ended September 30,
2015 2014 2015 2014
Revenues:
Rental
and other property revenues $  $ 1,416 $ 15 $ 5,328
 1,416 15 5,328
Expenses:
Property
operating expenses 2 326 (346 ) 2,201
Depreciation  155  664
General
and administrative (4 ) 65 99 378
Total
operating expenses (2 ) 546 (247 ) 3,243
Other income (expense):
Other income 45 (36 ) 45 (522 )
Mortgage
and loan interest  (357 ) (1 ) (1,767 )
Litigation
settlement    (250 )
Total
other income (expenses) 45 (393 ) 44 (2,539 )
Gain (loss) from discontinued operations
before gain on sale of real estate and tax 47 477 306 (454 )
Gain on
sale of real estate from discontinued operations  1,770  14,826
Income
tax benefit (expense) (16 ) (786 ) (107 ) (5,030 )
Income from discontinued
operations $ 31 $ 1,461 $ 199 $ 9,342 </t>
  </si>
  <si>
    <t>ORGANIZATION AND BASIS OF PRESENTATION (Details Narrative)</t>
  </si>
  <si>
    <t>Sep. 30, 2012</t>
  </si>
  <si>
    <t>Sep. 30, 2015ft²aNumber</t>
  </si>
  <si>
    <t>Ownership after acquisition</t>
  </si>
  <si>
    <t>80.00%</t>
  </si>
  <si>
    <t>Number of apartment units</t>
  </si>
  <si>
    <t>Number of properties</t>
  </si>
  <si>
    <t>Rentable square feet | ft²</t>
  </si>
  <si>
    <t>Acres of land | a</t>
  </si>
  <si>
    <t>Minimum [Member]</t>
  </si>
  <si>
    <t>Percentage of ownership</t>
  </si>
  <si>
    <t>20.00%</t>
  </si>
  <si>
    <t>Maximum [Member]</t>
  </si>
  <si>
    <t>50.00%</t>
  </si>
  <si>
    <t>Buildings and Improvements [Member] | Minimum [Member]</t>
  </si>
  <si>
    <t>Use life of fixed assets</t>
  </si>
  <si>
    <t>10 years</t>
  </si>
  <si>
    <t>Buildings and Improvements [Member] | Maximum [Member]</t>
  </si>
  <si>
    <t>40 years</t>
  </si>
  <si>
    <t>Furniture, Fixtures and Equipment [Member] | Minimum [Member]</t>
  </si>
  <si>
    <t>5 years</t>
  </si>
  <si>
    <t>Furniture, Fixtures and Equipment [Member] | Maximum [Member]</t>
  </si>
  <si>
    <t>Commercial Properties [Member]</t>
  </si>
  <si>
    <t>Apartments [Member]</t>
  </si>
  <si>
    <t>Office Building [Member]</t>
  </si>
  <si>
    <t>Industrial Warehouse [Member]</t>
  </si>
  <si>
    <t>Retail Centers [Member]</t>
  </si>
  <si>
    <t>Transcontinential Realty Investors [Member]</t>
  </si>
  <si>
    <t>Ownership interest</t>
  </si>
  <si>
    <t>80.90%</t>
  </si>
  <si>
    <t>Transcontinential Realty Investors [Member] | Income Opportunity Reality Investors [Member]</t>
  </si>
  <si>
    <t>81.10%</t>
  </si>
  <si>
    <t>86.70%</t>
  </si>
  <si>
    <t>REAL ESTATE ACTIVITY (Details Narrative) $ in Thousands</t>
  </si>
  <si>
    <t>Sep. 30, 2015USD ($)ft²aNumber</t>
  </si>
  <si>
    <t>Number of income-producing apartment purchase</t>
  </si>
  <si>
    <t>Number of units</t>
  </si>
  <si>
    <t>Payment to acquire the properties | $</t>
  </si>
  <si>
    <t>Area of real estate property | ft²</t>
  </si>
  <si>
    <t>Area of land | a</t>
  </si>
  <si>
    <t>Payment for construction or predevelopment of various apartment complexes | $</t>
  </si>
  <si>
    <t>Capitalized interest costs | $</t>
  </si>
  <si>
    <t>FLORIDA [Member]</t>
  </si>
  <si>
    <t>TEXAS [Member]</t>
  </si>
  <si>
    <t>Proceeds from sale of real estate | $</t>
  </si>
  <si>
    <t>Gain on sale of real estate | $</t>
  </si>
  <si>
    <t>TEXAS [Member] | Related Party [Member]</t>
  </si>
  <si>
    <t>TENNESSEE [Member]</t>
  </si>
  <si>
    <t>KANSAS [Member] | Related Party [Member]</t>
  </si>
  <si>
    <t>OHIO [Member]</t>
  </si>
  <si>
    <t>Office Building [Member] | TEXAS [Member]</t>
  </si>
  <si>
    <t>REAL ESTATE ACTIVITY (Details) - USD ($) $ in Thousands</t>
  </si>
  <si>
    <t>Real Estate Activity Details</t>
  </si>
  <si>
    <t>Apartments</t>
  </si>
  <si>
    <t>Apartments under construction</t>
  </si>
  <si>
    <t>Commercial properties</t>
  </si>
  <si>
    <t>Land held for development</t>
  </si>
  <si>
    <t>Real estate subject to sales contract</t>
  </si>
  <si>
    <t>NOTES AND INTEREST RECEIVABLE (Details Narrative) - USD ($) $ in Thousands</t>
  </si>
  <si>
    <t>Junior Mortgage Loans [Member]</t>
  </si>
  <si>
    <t>Junior Mortgage Loans [Member] | Related Party [Member]</t>
  </si>
  <si>
    <t>NOTES AND INTEREST RECEIVABLE (Details) - USD ($) $ in Thousands</t>
  </si>
  <si>
    <t>Performing Loans [Member]</t>
  </si>
  <si>
    <t>Performing loans, total</t>
  </si>
  <si>
    <t>Accrued interest</t>
  </si>
  <si>
    <t>Performing Loans [Member] | Foundation for Better Housing, Inc. #1 [Member]</t>
  </si>
  <si>
    <t>Maturity Date</t>
  </si>
  <si>
    <t>Nov. 30,
		2019</t>
  </si>
  <si>
    <t>Description of property</t>
  </si>
  <si>
    <t>Overlook at Allensville</t>
  </si>
  <si>
    <t>Interest rate</t>
  </si>
  <si>
    <t>12.00%</t>
  </si>
  <si>
    <t>[1]</t>
  </si>
  <si>
    <t>Security, description</t>
  </si>
  <si>
    <t>Secured</t>
  </si>
  <si>
    <t>Performing Loans [Member] | Foundation for Better Housing, Inc. [Member]</t>
  </si>
  <si>
    <t>Apr. 30,
		2019</t>
  </si>
  <si>
    <t>Vista Ridge</t>
  </si>
  <si>
    <t>Performing Loans [Member] | H198, LLC [Member]</t>
  </si>
  <si>
    <t>Jan. 31,
		2020</t>
  </si>
  <si>
    <t>Las Vegas land</t>
  </si>
  <si>
    <t>Performing Loans [Member] | One Realco Corporation [Member]</t>
  </si>
  <si>
    <t>Jan. 31,
		2017</t>
  </si>
  <si>
    <t>3.00%</t>
  </si>
  <si>
    <t>[1],[2]</t>
  </si>
  <si>
    <t>Unsecured</t>
  </si>
  <si>
    <t>Performing Loans [Member] | Realty Advisors Management, Inc. [Member]</t>
  </si>
  <si>
    <t>Dec. 31,
		2016</t>
  </si>
  <si>
    <t>2.28%</t>
  </si>
  <si>
    <t>Performing Loans [Member] | Unified Housing Foundation, Inc. [Member]</t>
  </si>
  <si>
    <t>Dec. 31,
		2032</t>
  </si>
  <si>
    <t>Cliffs of El Dorado</t>
  </si>
  <si>
    <t>Echo Station</t>
  </si>
  <si>
    <t>Inwood on the Park</t>
  </si>
  <si>
    <t>Kensington park</t>
  </si>
  <si>
    <t>Performing Loans [Member] | Unified Housing Foundation, Inc. #1 [Member]</t>
  </si>
  <si>
    <t>Lakeshore Villas</t>
  </si>
  <si>
    <t>Performing Loans [Member] | Unified Housing Foundation, Inc. #2 [Member]</t>
  </si>
  <si>
    <t>Limestone Canyon</t>
  </si>
  <si>
    <t>Limestone Ranch</t>
  </si>
  <si>
    <t>Parkside Crossing</t>
  </si>
  <si>
    <t>Reserve at White Rock Phase I</t>
  </si>
  <si>
    <t>Reserve at White Rock Phase II</t>
  </si>
  <si>
    <t>Sendero Ridge</t>
  </si>
  <si>
    <t>Timbers at the Park</t>
  </si>
  <si>
    <t>Tivoli</t>
  </si>
  <si>
    <t>Trails at White Rock</t>
  </si>
  <si>
    <t>Jun. 30,
		2017</t>
  </si>
  <si>
    <t>Dec. 31,
		2017</t>
  </si>
  <si>
    <t>Performing Loans [Member] | Unified Housing Foundation, Inc. #3 [Member]</t>
  </si>
  <si>
    <t>Dec. 31,
		2015</t>
  </si>
  <si>
    <t>Performing Loans [Member] | Unified Housing Foundation, Inc. #4 [Member]</t>
  </si>
  <si>
    <t>Performing Loans [Member] | Other related party notes [Member]</t>
  </si>
  <si>
    <t>Description of Maturity Date</t>
  </si>
  <si>
    <t>Various</t>
  </si>
  <si>
    <t>Description of Interest rate</t>
  </si>
  <si>
    <t>Various secured interests</t>
  </si>
  <si>
    <t>Various unsecured interests</t>
  </si>
  <si>
    <t>Performing Loans [Member] | Other non-related party notes [Member]</t>
  </si>
  <si>
    <t>Related party notes.</t>
  </si>
  <si>
    <t>[2]</t>
  </si>
  <si>
    <t>An allowance was taken for estimated losses at full value of note.</t>
  </si>
  <si>
    <t>INVESTMENT IN UNCONSOLIDATED INVESTEES (Details Narrative) - Number</t>
  </si>
  <si>
    <t>Milano Restaurants International Corporation [Member] | Angelo &amp; Vito's Pizzerias [Member]</t>
  </si>
  <si>
    <t>Number of franchises</t>
  </si>
  <si>
    <t>Gruppa Florentina LLC [Member]</t>
  </si>
  <si>
    <t>Gruppa Florentina LLC [Member] | Milano Restaurants International Corporation [Member]</t>
  </si>
  <si>
    <t>Gruppa Florentina LLC [Member] | Milano Restaurants International Corporation [Member] | Blast 825 Pizza [Member]</t>
  </si>
  <si>
    <t>Number of stores</t>
  </si>
  <si>
    <t>Gruppa Florentina LLC [Member] | Milano Restaurants International Corporation [Member] | Me-N-Ed's Pizza Parlor [Member]</t>
  </si>
  <si>
    <t>SienaCorp [Member] | Milano Restaurants International Corporation [Member]</t>
  </si>
  <si>
    <t>Number of grills</t>
  </si>
  <si>
    <t>100.00%</t>
  </si>
  <si>
    <t>Piazza del Pane, Inc. [Member] | Milano Restaurants International Corporation [Member]</t>
  </si>
  <si>
    <t>Number of restaurants</t>
  </si>
  <si>
    <t>INVESTMENT IN UNCONSOLIDATED INVESTEES (Details) - USD ($) $ in Thousands</t>
  </si>
  <si>
    <t>Shareholders' equity</t>
  </si>
  <si>
    <t>Revenue</t>
  </si>
  <si>
    <t>Depreciation</t>
  </si>
  <si>
    <t>Operating expenses</t>
  </si>
  <si>
    <t>Income from continuing operations</t>
  </si>
  <si>
    <t>Income from discontinued operations</t>
  </si>
  <si>
    <t>Company's proportionate share of earnings</t>
  </si>
  <si>
    <t>Notes receivable</t>
  </si>
  <si>
    <t>Notes payable</t>
  </si>
  <si>
    <t>Interest expense</t>
  </si>
  <si>
    <t>NOTES PAYABLE (Details Narrative) $ in Thousands</t>
  </si>
  <si>
    <t>May. 28, 2015USD ($)</t>
  </si>
  <si>
    <t>Apr. 29, 2015USD ($)Number</t>
  </si>
  <si>
    <t>Apr. 23, 2015USD ($)Number</t>
  </si>
  <si>
    <t>Jan. 28, 2015Number</t>
  </si>
  <si>
    <t>Sep. 30, 2015USD ($)Number</t>
  </si>
  <si>
    <t>Number of units | Number</t>
  </si>
  <si>
    <t>Notes oustanding balance</t>
  </si>
  <si>
    <t>Mortgage Notes Payable [Member] | TEXAS [Member]</t>
  </si>
  <si>
    <t>3.24%</t>
  </si>
  <si>
    <t>Description of frequency payment</t>
  </si>
  <si>
    <t>Monthly</t>
  </si>
  <si>
    <t>Maturity date</t>
  </si>
  <si>
    <t>Aug. 1,
		2050</t>
  </si>
  <si>
    <t>Mortgage Notes Payable [Member] | MISSISSIPPI [Member]</t>
  </si>
  <si>
    <t>Dec. 1,
		2051</t>
  </si>
  <si>
    <t>New Mortgage Notes Payable [Member] | ARKANSAS [Member]</t>
  </si>
  <si>
    <t>2.74%</t>
  </si>
  <si>
    <t>May 1,
		2050</t>
  </si>
  <si>
    <t>Notes Payable</t>
  </si>
  <si>
    <t>Repayment of notes payable</t>
  </si>
  <si>
    <t>Repayment of notes payable closing cost</t>
  </si>
  <si>
    <t>New Mortgage Notes Payable [Member] | TEXAS [Member]</t>
  </si>
  <si>
    <t>3.28%</t>
  </si>
  <si>
    <t>Mar. 31,
		2051</t>
  </si>
  <si>
    <t>Secured Notes Payable [Member] | Independent Third Party [Member]</t>
  </si>
  <si>
    <t>Notes payable term</t>
  </si>
  <si>
    <t>Description of interest rate</t>
  </si>
  <si>
    <t>Interest rate of 30 day Libor plus 10.75%</t>
  </si>
  <si>
    <t>Description of collteral</t>
  </si>
  <si>
    <t>The loan is secured by various equity interests in certain residential
apartments.</t>
  </si>
  <si>
    <t>New Secured Notes Payable [Member] | Independent Third Party [Member]</t>
  </si>
  <si>
    <t>Quarterly</t>
  </si>
  <si>
    <t>The loan is secured by various equity interests in residential apartments
and can be prepaid at a penalty rate of 4% for year 1 with the penalty declining by 1% each year thereafter.</t>
  </si>
  <si>
    <t>Notes payable principal payment</t>
  </si>
  <si>
    <t>Construction Loans [Member]</t>
  </si>
  <si>
    <t>NOTES PAYABLE (Details) $ in Thousands</t>
  </si>
  <si>
    <t>Sep. 30, 2015USD ($)</t>
  </si>
  <si>
    <t>Accrued Interest</t>
  </si>
  <si>
    <t>Total Debt</t>
  </si>
  <si>
    <t>Unamortized deferred borrowing costs</t>
  </si>
  <si>
    <t>Commercial [Member]</t>
  </si>
  <si>
    <t>Land [Member]</t>
  </si>
  <si>
    <t>Real Estate Subject to Sales Contract [Member]</t>
  </si>
  <si>
    <t>Mezzanine Financing [Member]</t>
  </si>
  <si>
    <t>Other [Member]</t>
  </si>
  <si>
    <t>Total Notes Payable [Member]</t>
  </si>
  <si>
    <t>RELATED PARTY TRANSACTIONS (Details) - USD ($) $ in Thousands</t>
  </si>
  <si>
    <t>Related party receivable, December 31, 2014</t>
  </si>
  <si>
    <t>Advisory fees</t>
  </si>
  <si>
    <t>Net income fee</t>
  </si>
  <si>
    <t>Related party receivable, September 30, 2015</t>
  </si>
  <si>
    <t>Pillar Income Asset Management, Inc [Member]</t>
  </si>
  <si>
    <t>Cash transfers</t>
  </si>
  <si>
    <t>Fees and commissions</t>
  </si>
  <si>
    <t>Cost reimbursements</t>
  </si>
  <si>
    <t>Expenses paid by Advisor</t>
  </si>
  <si>
    <t>Financing (mortgage payments)</t>
  </si>
  <si>
    <t>Sales/purchases transactions</t>
  </si>
  <si>
    <t>OPERATING SEGMENTS (Details) - USD ($) $ in Thousands</t>
  </si>
  <si>
    <t>Segment Reporting Information [Line Items]</t>
  </si>
  <si>
    <t>Segment operating income (loss)</t>
  </si>
  <si>
    <t>Real estate assets</t>
  </si>
  <si>
    <t>Property Sales</t>
  </si>
  <si>
    <t>Gain on sale</t>
  </si>
  <si>
    <t>Capital expenditures</t>
  </si>
  <si>
    <t>Sales price</t>
  </si>
  <si>
    <t>Cost of sale</t>
  </si>
  <si>
    <t>Recognized prior deferred gain</t>
  </si>
  <si>
    <t>Total Segments [Member]</t>
  </si>
  <si>
    <t>OPERATING SEGMENTS (Details 1) - USD ($) $ in Thousands</t>
  </si>
  <si>
    <t>Segment operating income</t>
  </si>
  <si>
    <t>Other non-segment items of income (expense)</t>
  </si>
  <si>
    <t>Earnings from unconsolidated investees</t>
  </si>
  <si>
    <t>Litigation settlement</t>
  </si>
  <si>
    <t>Income tax benefit</t>
  </si>
  <si>
    <t>OPERATING SEGMENTS (Details 2) - USD ($) $ in Thousands</t>
  </si>
  <si>
    <t>Segment assets</t>
  </si>
  <si>
    <t>Investments in unconsolidated investees</t>
  </si>
  <si>
    <t>DISCONTINUED OPERATIONS (Details) - USD ($) $ in Thousands</t>
  </si>
  <si>
    <t>Revenues</t>
  </si>
  <si>
    <t>Other income (expense):</t>
  </si>
  <si>
    <t>Total other income (expenses)</t>
  </si>
  <si>
    <t>Gain (loss) from discontinued operations before gain on sale of real estate and tax</t>
  </si>
  <si>
    <t>COMMITMENTS, CONTINGENCIES, AND LIQUIDITY (Details Narrative) $ in Thousands</t>
  </si>
  <si>
    <t>1 Months Ended</t>
  </si>
  <si>
    <t>Jul. 20, 2015USD ($)</t>
  </si>
  <si>
    <t>Feb. 28, 2014</t>
  </si>
  <si>
    <t>Dec. 31, 2013USD ($)</t>
  </si>
  <si>
    <t>Oct. 31, 2011USD ($)</t>
  </si>
  <si>
    <t>Sep. 30, 2015USD ($)a</t>
  </si>
  <si>
    <t>Dec. 13, 2013a</t>
  </si>
  <si>
    <t>Dec. 31, 2012USD ($)</t>
  </si>
  <si>
    <t>Jan. 31, 2012USD ($)</t>
  </si>
  <si>
    <t>Dec. 17, 2007USD ($)</t>
  </si>
  <si>
    <t>ART and ART Midwest, Inc. [Member]</t>
  </si>
  <si>
    <t>Damages sought value</t>
  </si>
  <si>
    <t>Actual damages sought value</t>
  </si>
  <si>
    <t>Interest damages sought value</t>
  </si>
  <si>
    <t>Description of plaintiff</t>
  </si>
  <si>
    <t>Mr. David Clapper and entities related to Mr. Clapper (collectively, the “Clapper Parties”)</t>
  </si>
  <si>
    <t>Description of defendant</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Description of action taken by court</t>
  </si>
  <si>
    <t>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t>
  </si>
  <si>
    <t>Notes receivable from the sale of ART</t>
  </si>
  <si>
    <t>Port Olpentiz [Member]</t>
  </si>
  <si>
    <t>The lawsuits are against:
1) the former German partner and his company, and 2) against the law firm in Hamburg originally hired to protect ARL’s investment
in the project</t>
  </si>
  <si>
    <t xml:space="preserve">ARL had filed two lawsuits in Germany to recover funds invested in the project. </t>
  </si>
  <si>
    <t>Write-off of loans</t>
  </si>
  <si>
    <t>Note Payable for LK-Four Hickory [Member]</t>
  </si>
  <si>
    <t>Current notes oustanding balance</t>
  </si>
  <si>
    <t>Note payable guarantee</t>
  </si>
  <si>
    <t>Dynex Capital, Inc. [Member]</t>
  </si>
  <si>
    <t>ART and TCI</t>
  </si>
  <si>
    <t>Dynex Capital Inc.</t>
  </si>
  <si>
    <t>The Final Judgment entered against Dynex
Commercial, Inc. on July 20, 2015 awarded damages, plus pre-judgment interest. The Company is reviewing the Final Judgment
with counsel to determine the appropriate steps moving forward now that they have obtained this Final Judgment against Dynex
Commercial, Inc.</t>
  </si>
  <si>
    <t>Unfunded loan commitment</t>
  </si>
  <si>
    <t>Damages - awarded amount</t>
  </si>
  <si>
    <t>Damages - pre-judgement interest</t>
  </si>
  <si>
    <t>Damages - total</t>
  </si>
  <si>
    <t>Awarded attorney fees</t>
  </si>
  <si>
    <t>Post-judgment interest rate</t>
  </si>
  <si>
    <t>5.00%</t>
  </si>
  <si>
    <t>Dynex Capital, Inc. [Member] | American Reality Trust, Inc. [Member]</t>
  </si>
  <si>
    <t>Dynex Capital, Inc. [Member] | Transcontinential Realty Investors [Member]</t>
  </si>
  <si>
    <t>EARNINGS PER SHARE (Details Narrative) - USD ($) $ in Thousands</t>
  </si>
  <si>
    <t>Apr. 09, 2015</t>
  </si>
  <si>
    <t>Jul. 17, 2014</t>
  </si>
  <si>
    <t>May. 30, 2014</t>
  </si>
  <si>
    <t>Shares held by subsidiaries</t>
  </si>
  <si>
    <t>Stock options outstanding</t>
  </si>
  <si>
    <t>Percentage of the average daily closing price of common stock</t>
  </si>
  <si>
    <t>90.00%</t>
  </si>
  <si>
    <t>Preferred stock, dividend rate</t>
  </si>
  <si>
    <t>10.00%</t>
  </si>
  <si>
    <t>Number of trading days</t>
  </si>
  <si>
    <t>20 days</t>
  </si>
  <si>
    <t>Series A Cumulative Convertible Preferred Stock [Member] | RAI [Member]</t>
  </si>
  <si>
    <t>Accrued dividends unpaid</t>
  </si>
  <si>
    <t>Number of preferred stock converted</t>
  </si>
  <si>
    <t>Accumulated dividends unpaid upon conversion</t>
  </si>
  <si>
    <t>Number of common stock issued for conversion</t>
  </si>
  <si>
    <t>Series A Cumulative Convertible Preferred Stock [Member] | ART Edina, Inc [Member]</t>
  </si>
  <si>
    <t>Series A Cumulative Convertible Preferred Stock [Member] | ART Hotel Equities, In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0223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5">
        <v>15514360</v>
      </c>
    </row>
    <row spans="1:3" r="16">
      <c t="s" r="A16" s="4">
        <v>26</v>
      </c>
      <c t="s" r="B16" s="6">
        <v>27</v>
      </c>
    </row>
    <row spans="1:3"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961099</v>
      </c>
      <c t="n" r="C3" s="7">
        <v>810214</v>
      </c>
    </row>
    <row spans="1:3" r="4">
      <c t="s" r="A4" s="4">
        <v>33</v>
      </c>
      <c t="n" r="B4" s="5">
        <v>9213</v>
      </c>
      <c t="n" r="C4" s="5">
        <v>19026</v>
      </c>
    </row>
    <row spans="1:3" r="5">
      <c t="s" r="A5" s="4">
        <v>34</v>
      </c>
      <c t="n" r="B5" s="5">
        <v>-145101</v>
      </c>
      <c t="n" r="C5" s="5">
        <v>-129477</v>
      </c>
    </row>
    <row spans="1:3" r="6">
      <c t="s" r="A6" s="4">
        <v>35</v>
      </c>
      <c t="n" r="B6" s="5">
        <v>825211</v>
      </c>
      <c t="n" r="C6" s="5">
        <v>699763</v>
      </c>
    </row>
    <row spans="1:3" r="7">
      <c t="s" r="A7" s="3">
        <v>36</v>
      </c>
    </row>
    <row spans="1:3" r="8">
      <c t="s" r="A8" s="4">
        <v>37</v>
      </c>
      <c t="n" r="B8" s="7">
        <v>132452</v>
      </c>
      <c t="n" r="C8" s="5">
        <v>149484</v>
      </c>
    </row>
    <row spans="1:3" r="9">
      <c t="s" r="A9" s="4">
        <v>38</v>
      </c>
      <c t="s" r="B9" s="4">
        <v>39</v>
      </c>
      <c t="n" r="C9" s="5">
        <v>3161</v>
      </c>
    </row>
    <row spans="1:3" r="10">
      <c t="s" r="A10" s="4">
        <v>40</v>
      </c>
      <c t="n" r="B10" s="7">
        <v>-17037</v>
      </c>
      <c t="n" r="C10" s="5">
        <v>-18279</v>
      </c>
    </row>
    <row spans="1:3" r="11">
      <c t="s" r="A11" s="4">
        <v>41</v>
      </c>
      <c t="n" r="B11" s="5">
        <v>115415</v>
      </c>
      <c t="n" r="C11" s="5">
        <v>134366</v>
      </c>
    </row>
    <row spans="1:3" r="12">
      <c t="s" r="A12" s="4">
        <v>42</v>
      </c>
      <c t="n" r="B12" s="5">
        <v>11989</v>
      </c>
      <c t="n" r="C12" s="5">
        <v>12299</v>
      </c>
    </row>
    <row spans="1:3" r="13">
      <c t="s" r="A13" s="4">
        <v>43</v>
      </c>
      <c t="n" r="B13" s="5">
        <v>42214</v>
      </c>
      <c t="n" r="C13" s="5">
        <v>49266</v>
      </c>
    </row>
    <row spans="1:3" r="14">
      <c t="s" r="A14" s="4">
        <v>44</v>
      </c>
      <c t="n" r="B14" s="5">
        <v>5152</v>
      </c>
      <c t="n" r="C14" s="5">
        <v>4279</v>
      </c>
    </row>
    <row spans="1:3" r="15">
      <c t="s" r="A15" s="4">
        <v>45</v>
      </c>
      <c t="n" r="B15" s="5">
        <v>43301</v>
      </c>
      <c t="n" r="C15" s="5">
        <v>21414</v>
      </c>
    </row>
    <row spans="1:3" r="16">
      <c t="s" r="A16" s="4">
        <v>46</v>
      </c>
      <c t="n" r="B16" s="5">
        <v>43829</v>
      </c>
      <c t="n" r="C16" s="5">
        <v>44111</v>
      </c>
    </row>
    <row spans="1:3" r="17">
      <c t="s" r="A17" s="4">
        <v>47</v>
      </c>
      <c t="n" r="B17" s="5">
        <v>1087111</v>
      </c>
      <c t="n" r="C17" s="5">
        <v>965498</v>
      </c>
    </row>
    <row spans="1:3" r="18">
      <c t="s" r="A18" s="3">
        <v>48</v>
      </c>
    </row>
    <row spans="1:3" r="19">
      <c t="s" r="A19" s="4">
        <v>49</v>
      </c>
      <c t="n" r="B19" s="5">
        <v>782570</v>
      </c>
      <c t="n" r="C19" s="5">
        <v>638891</v>
      </c>
    </row>
    <row spans="1:3" r="20">
      <c t="s" r="A20" s="4">
        <v>50</v>
      </c>
      <c t="n" r="B20" s="5">
        <v>7793</v>
      </c>
      <c t="n" r="C20" s="5">
        <v>20168</v>
      </c>
    </row>
    <row spans="1:3" r="21">
      <c t="s" r="A21" s="4">
        <v>51</v>
      </c>
      <c t="n" r="B21" s="5">
        <v>71672</v>
      </c>
      <c t="n" r="C21" s="5">
        <v>74409</v>
      </c>
    </row>
    <row spans="1:3" r="22">
      <c t="s" r="A22" s="4">
        <v>52</v>
      </c>
      <c t="n" r="B22" s="5">
        <v>46412</v>
      </c>
      <c t="n" r="C22" s="5">
        <v>52442</v>
      </c>
    </row>
    <row spans="1:3" r="23">
      <c t="s" r="A23" s="4">
        <v>53</v>
      </c>
      <c t="n" r="B23" s="5">
        <v>908447</v>
      </c>
      <c t="n" r="C23" s="5">
        <v>785910</v>
      </c>
    </row>
    <row spans="1:3" r="24">
      <c t="s" r="A24" s="3">
        <v>54</v>
      </c>
    </row>
    <row spans="1:3" r="25">
      <c t="s" r="A25" s="4">
        <v>55</v>
      </c>
      <c t="n" r="B25" s="5">
        <v>2205</v>
      </c>
      <c t="n" r="C25" s="5">
        <v>3126</v>
      </c>
    </row>
    <row spans="1:3" r="26">
      <c t="s" r="A26" s="4">
        <v>56</v>
      </c>
      <c t="n" r="B26" s="5">
        <v>156</v>
      </c>
      <c t="n" r="C26" s="5">
        <v>141</v>
      </c>
    </row>
    <row spans="1:3" r="27">
      <c t="s" r="A27" s="4">
        <v>57</v>
      </c>
      <c t="n" r="B27" s="5">
        <v>-6395</v>
      </c>
      <c t="n" r="C27" s="5">
        <v>-6395</v>
      </c>
    </row>
    <row spans="1:3" r="28">
      <c t="s" r="A28" s="4">
        <v>58</v>
      </c>
      <c t="n" r="B28" s="5">
        <v>110136</v>
      </c>
      <c t="n" r="C28" s="5">
        <v>108378</v>
      </c>
    </row>
    <row spans="1:3" r="29">
      <c t="s" r="A29" s="4">
        <v>59</v>
      </c>
      <c t="n" r="B29" s="5">
        <v>18435</v>
      </c>
      <c t="n" r="C29" s="5">
        <v>19090</v>
      </c>
    </row>
    <row spans="1:3" r="30">
      <c t="s" r="A30" s="4">
        <v>60</v>
      </c>
      <c t="n" r="B30" s="5">
        <v>124537</v>
      </c>
      <c t="n" r="C30" s="5">
        <v>124340</v>
      </c>
    </row>
    <row spans="1:3" r="31">
      <c t="s" r="A31" s="4">
        <v>61</v>
      </c>
      <c t="n" r="B31" s="5">
        <v>54127</v>
      </c>
      <c t="n" r="C31" s="5">
        <v>55248</v>
      </c>
    </row>
    <row spans="1:3" r="32">
      <c t="s" r="A32" s="4">
        <v>62</v>
      </c>
      <c t="n" r="B32" s="5">
        <v>178664</v>
      </c>
      <c t="n" r="C32" s="5">
        <v>179588</v>
      </c>
    </row>
    <row spans="1:3" r="33">
      <c t="s" r="A33" s="4">
        <v>63</v>
      </c>
      <c t="n" r="B33" s="7">
        <v>1087111</v>
      </c>
      <c t="n" r="C33" s="7">
        <v>965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spans="1:2" r="1">
      <c t="s" r="A1" s="1">
        <v>246</v>
      </c>
      <c t="s" r="B1" s="2">
        <v>1</v>
      </c>
    </row>
    <row spans="1:2" r="2">
      <c t="s" r="B2" s="2">
        <v>2</v>
      </c>
    </row>
    <row spans="1:2" r="3">
      <c t="s" r="A3" s="3">
        <v>247</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row spans="1:2" r="13">
      <c t="s" r="A13" s="4">
        <v>266</v>
      </c>
      <c t="s" r="B13" s="4">
        <v>267</v>
      </c>
    </row>
    <row spans="1:2" r="14">
      <c t="s" r="A14" s="4">
        <v>268</v>
      </c>
      <c t="s" r="B14"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4</v>
      </c>
      <c t="s" r="B1" s="2">
        <v>1</v>
      </c>
    </row>
    <row spans="1:2" r="2">
      <c t="s" r="B2" s="2">
        <v>2</v>
      </c>
    </row>
    <row spans="1:2" r="3">
      <c t="s" r="A3" s="3">
        <v>219</v>
      </c>
    </row>
    <row spans="1:2" r="4">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22</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2</v>
      </c>
      <c t="s" r="B1" s="2">
        <v>1</v>
      </c>
    </row>
    <row spans="1:2" r="2">
      <c t="s" r="B2" s="2">
        <v>2</v>
      </c>
    </row>
    <row spans="1:2" r="3">
      <c t="s" r="A3" s="3">
        <v>225</v>
      </c>
    </row>
    <row spans="1:2" r="4">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5</v>
      </c>
      <c t="s" r="B1" s="2">
        <v>1</v>
      </c>
    </row>
    <row spans="1:2" r="2">
      <c t="s" r="B2" s="2">
        <v>2</v>
      </c>
    </row>
    <row spans="1:2" r="3">
      <c t="s" r="A3" s="3">
        <v>228</v>
      </c>
    </row>
    <row spans="1:2" r="4">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88</v>
      </c>
      <c t="s" r="B1" s="2">
        <v>1</v>
      </c>
    </row>
    <row spans="1:2" r="2">
      <c t="s" r="B2" s="2">
        <v>2</v>
      </c>
    </row>
    <row spans="1:2" r="3">
      <c t="s" r="A3" s="3">
        <v>289</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r="A1" s="1">
        <v>300</v>
      </c>
      <c t="s" r="B1" s="2">
        <v>85</v>
      </c>
      <c t="s" r="C1" s="2">
        <v>1</v>
      </c>
    </row>
    <row spans="1:3" r="2">
      <c t="s" r="B2" s="2">
        <v>301</v>
      </c>
      <c t="s" r="C2" s="2">
        <v>302</v>
      </c>
    </row>
    <row spans="1:3" r="3">
      <c t="s" r="A3" s="4">
        <v>303</v>
      </c>
      <c t="s" r="B3" s="4">
        <v>304</v>
      </c>
    </row>
    <row spans="1:3" r="4">
      <c t="s" r="A4" s="4">
        <v>305</v>
      </c>
      <c t="n" r="C4" s="5">
        <v>7511</v>
      </c>
    </row>
    <row spans="1:3" r="5">
      <c t="s" r="A5" s="4">
        <v>306</v>
      </c>
      <c t="n" r="C5" s="5">
        <v>55</v>
      </c>
    </row>
    <row spans="1:3" r="6">
      <c t="s" r="A6" s="4">
        <v>307</v>
      </c>
      <c t="n" r="C6" s="5">
        <v>2200000</v>
      </c>
    </row>
    <row spans="1:3" r="7">
      <c t="s" r="A7" s="4">
        <v>308</v>
      </c>
      <c t="n" r="C7" s="5">
        <v>4000</v>
      </c>
    </row>
    <row spans="1:3" r="8">
      <c t="s" r="A8" s="4">
        <v>309</v>
      </c>
    </row>
    <row spans="1:3" r="9">
      <c t="s" r="A9" s="4">
        <v>310</v>
      </c>
      <c t="s" r="C9" s="4">
        <v>311</v>
      </c>
    </row>
    <row spans="1:3" r="10">
      <c t="s" r="A10" s="4">
        <v>312</v>
      </c>
    </row>
    <row spans="1:3" r="11">
      <c t="s" r="A11" s="4">
        <v>310</v>
      </c>
      <c t="s" r="C11" s="4">
        <v>313</v>
      </c>
    </row>
    <row spans="1:3" r="12">
      <c t="s" r="A12" s="4">
        <v>314</v>
      </c>
    </row>
    <row spans="1:3" r="13">
      <c t="s" r="A13" s="4">
        <v>315</v>
      </c>
      <c t="s" r="C13" s="4">
        <v>316</v>
      </c>
    </row>
    <row spans="1:3" r="14">
      <c t="s" r="A14" s="4">
        <v>317</v>
      </c>
    </row>
    <row spans="1:3" r="15">
      <c t="s" r="A15" s="4">
        <v>315</v>
      </c>
      <c t="s" r="C15" s="4">
        <v>318</v>
      </c>
    </row>
    <row spans="1:3" r="16">
      <c t="s" r="A16" s="4">
        <v>319</v>
      </c>
    </row>
    <row spans="1:3" r="17">
      <c t="s" r="A17" s="4">
        <v>315</v>
      </c>
      <c t="s" r="C17" s="4">
        <v>320</v>
      </c>
    </row>
    <row spans="1:3" r="18">
      <c t="s" r="A18" s="4">
        <v>321</v>
      </c>
    </row>
    <row spans="1:3" r="19">
      <c t="s" r="A19" s="4">
        <v>315</v>
      </c>
      <c t="s" r="C19" s="4">
        <v>316</v>
      </c>
    </row>
    <row spans="1:3" r="20">
      <c t="s" r="A20" s="4">
        <v>322</v>
      </c>
    </row>
    <row spans="1:3" r="21">
      <c t="s" r="A21" s="4">
        <v>306</v>
      </c>
      <c t="n" r="C21" s="5">
        <v>10</v>
      </c>
    </row>
    <row spans="1:3" r="22">
      <c t="s" r="A22" s="4">
        <v>323</v>
      </c>
    </row>
    <row spans="1:3" r="23">
      <c t="s" r="A23" s="4">
        <v>306</v>
      </c>
      <c t="n" r="C23" s="5">
        <v>45</v>
      </c>
    </row>
    <row spans="1:3" r="24">
      <c t="s" r="A24" s="4">
        <v>324</v>
      </c>
    </row>
    <row spans="1:3" r="25">
      <c t="s" r="A25" s="4">
        <v>306</v>
      </c>
      <c t="n" r="C25" s="5">
        <v>5</v>
      </c>
    </row>
    <row spans="1:3" r="26">
      <c t="s" r="A26" s="4">
        <v>325</v>
      </c>
    </row>
    <row spans="1:3" r="27">
      <c t="s" r="A27" s="4">
        <v>306</v>
      </c>
      <c t="n" r="C27" s="5">
        <v>1</v>
      </c>
    </row>
    <row spans="1:3" r="28">
      <c t="s" r="A28" s="4">
        <v>326</v>
      </c>
    </row>
    <row spans="1:3" r="29">
      <c t="s" r="A29" s="4">
        <v>306</v>
      </c>
      <c t="n" r="C29" s="5">
        <v>3</v>
      </c>
    </row>
    <row spans="1:3" r="30">
      <c t="s" r="A30" s="4">
        <v>327</v>
      </c>
    </row>
    <row spans="1:3" r="31">
      <c t="s" r="A31" s="4">
        <v>328</v>
      </c>
      <c t="s" r="C31" s="4">
        <v>329</v>
      </c>
    </row>
    <row spans="1:3" r="32">
      <c t="s" r="A32" s="4">
        <v>330</v>
      </c>
    </row>
    <row spans="1:3" r="33">
      <c t="s" r="A33" s="4">
        <v>328</v>
      </c>
      <c t="s" r="C33" s="4">
        <v>331</v>
      </c>
    </row>
    <row spans="1:3" r="34">
      <c t="s" r="A34" s="4">
        <v>81</v>
      </c>
    </row>
    <row spans="1:3" r="35">
      <c t="s" r="A35" s="4">
        <v>310</v>
      </c>
      <c t="s" r="C35" s="4">
        <v>332</v>
      </c>
    </row>
    <row spans="1:3" r="36">
      <c t="s" r="A36" s="4">
        <v>306</v>
      </c>
      <c t="n" r="C36" s="5">
        <v>3</v>
      </c>
    </row>
    <row spans="1:3" r="37">
      <c t="s" r="A37" s="4">
        <v>308</v>
      </c>
      <c t="n" r="C37" s="5">
        <v>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4">
        <v>65</v>
      </c>
      <c t="n" r="B2" s="7">
        <v>132452</v>
      </c>
      <c t="n" r="C2" s="7">
        <v>149484</v>
      </c>
    </row>
    <row spans="1:3" r="3">
      <c t="s" r="A3" s="4">
        <v>66</v>
      </c>
      <c t="n" r="B3" s="5">
        <v>17037</v>
      </c>
      <c t="n" r="C3" s="5">
        <v>18279</v>
      </c>
    </row>
    <row spans="1:3" r="4">
      <c t="s" r="A4" s="4">
        <v>67</v>
      </c>
      <c t="n" r="B4" s="7">
        <v>71672</v>
      </c>
      <c t="n" r="C4" s="7">
        <v>74409</v>
      </c>
    </row>
    <row spans="1:3" r="5">
      <c t="s" r="A5" s="4">
        <v>68</v>
      </c>
      <c t="n" r="B5" s="7">
        <v>2</v>
      </c>
      <c t="n" r="C5" s="7">
        <v>2</v>
      </c>
    </row>
    <row spans="1:3" r="6">
      <c t="s" r="A6" s="4">
        <v>69</v>
      </c>
      <c t="n" r="B6" s="5">
        <v>15000000</v>
      </c>
      <c t="n" r="C6" s="5">
        <v>15000000</v>
      </c>
    </row>
    <row spans="1:3" r="7">
      <c t="s" r="A7" s="4">
        <v>70</v>
      </c>
      <c t="n" r="B7" s="5">
        <v>2000614</v>
      </c>
      <c t="n" r="C7" s="5">
        <v>2461252</v>
      </c>
    </row>
    <row spans="1:3" r="8">
      <c t="s" r="A8" s="4">
        <v>71</v>
      </c>
      <c t="n" r="B8" s="5">
        <v>2000614</v>
      </c>
      <c t="n" r="C8" s="5">
        <v>2461252</v>
      </c>
    </row>
    <row spans="1:3" r="9">
      <c t="s" r="A9" s="4">
        <v>72</v>
      </c>
      <c t="n" r="B9" s="7">
        <v>10</v>
      </c>
      <c t="n" r="C9" s="7">
        <v>10</v>
      </c>
    </row>
    <row spans="1:3" r="10">
      <c t="s" r="A10" s="4">
        <v>73</v>
      </c>
      <c t="n" r="B10" s="8">
        <v>0.01</v>
      </c>
      <c t="n" r="C10" s="8">
        <v>0.01</v>
      </c>
    </row>
    <row spans="1:3" r="11">
      <c t="s" r="A11" s="4">
        <v>74</v>
      </c>
      <c t="n" r="B11" s="5">
        <v>100000000</v>
      </c>
      <c t="n" r="C11" s="5">
        <v>100000000</v>
      </c>
    </row>
    <row spans="1:3" r="12">
      <c t="s" r="A12" s="4">
        <v>75</v>
      </c>
      <c t="n" r="B12" s="5">
        <v>15930145</v>
      </c>
      <c t="n" r="C12" s="5">
        <v>14443404</v>
      </c>
    </row>
    <row spans="1:3" r="13">
      <c t="s" r="A13" s="4">
        <v>76</v>
      </c>
      <c t="n" r="B13" s="5">
        <v>15514360</v>
      </c>
      <c t="n" r="C13" s="5">
        <v>14027619</v>
      </c>
    </row>
    <row spans="1:3" r="14">
      <c t="s" r="A14" s="4">
        <v>77</v>
      </c>
      <c t="n" r="C14" s="5">
        <v>2000614</v>
      </c>
    </row>
    <row spans="1:3" r="15">
      <c t="s" r="A15" s="4">
        <v>78</v>
      </c>
      <c t="n" r="B15" s="5">
        <v>415785</v>
      </c>
      <c t="n" r="C15" s="5">
        <v>415785</v>
      </c>
    </row>
    <row spans="1:3" r="16">
      <c t="s" r="A16" s="4">
        <v>79</v>
      </c>
    </row>
    <row spans="1:3" r="17">
      <c t="s" r="A17" s="4">
        <v>77</v>
      </c>
      <c t="n" r="B17" s="5">
        <v>900000</v>
      </c>
      <c t="n" r="C17" s="5">
        <v>900000</v>
      </c>
    </row>
    <row spans="1:3" r="18">
      <c t="s" r="A18" s="4">
        <v>80</v>
      </c>
    </row>
    <row spans="1:3" r="19">
      <c t="s" r="A19" s="4">
        <v>77</v>
      </c>
      <c t="n" r="B19" s="5">
        <v>140000</v>
      </c>
      <c t="n" r="C19" s="5">
        <v>140000</v>
      </c>
    </row>
    <row spans="1:3" r="20">
      <c t="s" r="A20" s="4">
        <v>81</v>
      </c>
    </row>
    <row spans="1:3" r="21">
      <c t="s" r="A21" s="4">
        <v>82</v>
      </c>
      <c t="n" r="B21" s="7">
        <v>194</v>
      </c>
      <c t="n" r="C21" s="7">
        <v>2300</v>
      </c>
    </row>
    <row spans="1:3" r="22">
      <c t="s" r="A22" s="4">
        <v>65</v>
      </c>
      <c t="n" r="B22" s="5">
        <v>121099</v>
      </c>
      <c t="n" r="C22" s="5">
        <v>139466</v>
      </c>
    </row>
    <row spans="1:3" r="23">
      <c t="s" r="A23" s="4">
        <v>66</v>
      </c>
      <c t="n" r="B23" s="5">
        <v>15537</v>
      </c>
      <c t="n" r="C23" s="5">
        <v>15537</v>
      </c>
    </row>
    <row spans="1:3" r="24">
      <c t="s" r="A24" s="4">
        <v>67</v>
      </c>
      <c t="n" r="B24" s="5">
        <v>71603</v>
      </c>
      <c t="n" r="C24" s="5">
        <v>72564</v>
      </c>
    </row>
    <row spans="1:3" r="25">
      <c t="s" r="A25" s="4">
        <v>83</v>
      </c>
      <c t="n" r="B25" s="7">
        <v>7001</v>
      </c>
      <c t="n" r="C25" s="7">
        <v>11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8"/>
    <col customWidth="1" max="2" min="2" width="31"/>
  </cols>
  <sheetData>
    <row spans="1:2" r="1">
      <c t="s" r="A1" s="1">
        <v>333</v>
      </c>
      <c t="s" r="B1" s="2">
        <v>1</v>
      </c>
    </row>
    <row spans="1:2" r="2">
      <c t="s" r="B2" s="2">
        <v>334</v>
      </c>
    </row>
    <row spans="1:2" r="3">
      <c t="s" r="A3" s="4">
        <v>335</v>
      </c>
      <c t="n" r="B3" s="5">
        <v>55</v>
      </c>
    </row>
    <row spans="1:2" r="4">
      <c t="s" r="A4" s="4">
        <v>336</v>
      </c>
      <c t="n" r="B4" s="5">
        <v>7511</v>
      </c>
    </row>
    <row spans="1:2" r="5">
      <c t="s" r="A5" s="4">
        <v>337</v>
      </c>
      <c t="n" r="B5" s="7">
        <v>67500</v>
      </c>
    </row>
    <row spans="1:2" r="6">
      <c t="s" r="A6" s="4">
        <v>338</v>
      </c>
      <c t="n" r="B6" s="5">
        <v>2200000</v>
      </c>
    </row>
    <row spans="1:2" r="7">
      <c t="s" r="A7" s="4">
        <v>339</v>
      </c>
      <c t="n" r="B7" s="5">
        <v>4000</v>
      </c>
    </row>
    <row spans="1:2" r="8">
      <c t="s" r="A8" s="4">
        <v>340</v>
      </c>
      <c t="n" r="B8" s="7">
        <v>5100</v>
      </c>
    </row>
    <row spans="1:2" r="9">
      <c t="s" r="A9" s="4">
        <v>341</v>
      </c>
      <c t="n" r="B9" s="7">
        <v>400</v>
      </c>
    </row>
    <row spans="1:2" r="10">
      <c t="s" r="A10" s="4">
        <v>81</v>
      </c>
    </row>
    <row spans="1:2" r="11">
      <c t="s" r="A11" s="4">
        <v>335</v>
      </c>
      <c t="n" r="B11" s="5">
        <v>3</v>
      </c>
    </row>
    <row spans="1:2" r="12">
      <c t="s" r="A12" s="4">
        <v>339</v>
      </c>
      <c t="n" r="B12" s="5">
        <v>110</v>
      </c>
    </row>
    <row spans="1:2" r="13">
      <c t="s" r="A13" s="4">
        <v>342</v>
      </c>
    </row>
    <row spans="1:2" r="14">
      <c t="s" r="A14" s="4">
        <v>335</v>
      </c>
      <c t="n" r="B14" s="5">
        <v>2</v>
      </c>
    </row>
    <row spans="1:2" r="15">
      <c t="s" r="A15" s="4">
        <v>343</v>
      </c>
    </row>
    <row spans="1:2" r="16">
      <c t="s" r="A16" s="4">
        <v>335</v>
      </c>
      <c t="n" r="B16" s="5">
        <v>2</v>
      </c>
    </row>
    <row spans="1:2" r="17">
      <c t="s" r="A17" s="4">
        <v>339</v>
      </c>
      <c t="n" r="B17" s="5">
        <v>198</v>
      </c>
    </row>
    <row spans="1:2" r="18">
      <c t="s" r="A18" s="4">
        <v>344</v>
      </c>
      <c t="n" r="B18" s="7">
        <v>12000</v>
      </c>
    </row>
    <row spans="1:2" r="19">
      <c t="s" r="A19" s="4">
        <v>345</v>
      </c>
      <c t="n" r="B19" s="7">
        <v>5100</v>
      </c>
    </row>
    <row spans="1:2" r="20">
      <c t="s" r="A20" s="4">
        <v>346</v>
      </c>
    </row>
    <row spans="1:2" r="21">
      <c t="s" r="A21" s="4">
        <v>335</v>
      </c>
      <c t="n" r="B21" s="5">
        <v>2</v>
      </c>
    </row>
    <row spans="1:2" r="22">
      <c t="s" r="A22" s="4">
        <v>336</v>
      </c>
      <c t="n" r="B22" s="5">
        <v>698</v>
      </c>
    </row>
    <row spans="1:2" r="23">
      <c t="s" r="A23" s="4">
        <v>337</v>
      </c>
      <c t="n" r="B23" s="7">
        <v>11600</v>
      </c>
    </row>
    <row spans="1:2" r="24">
      <c t="s" r="A24" s="4">
        <v>347</v>
      </c>
    </row>
    <row spans="1:2" r="25">
      <c t="s" r="A25" s="4">
        <v>335</v>
      </c>
      <c t="n" r="B25" s="5">
        <v>1</v>
      </c>
    </row>
    <row spans="1:2" r="26">
      <c t="s" r="A26" s="4">
        <v>348</v>
      </c>
    </row>
    <row spans="1:2" r="27">
      <c t="s" r="A27" s="4">
        <v>335</v>
      </c>
      <c t="n" r="B27" s="5">
        <v>1</v>
      </c>
    </row>
    <row spans="1:2" r="28">
      <c t="s" r="A28" s="4">
        <v>349</v>
      </c>
    </row>
    <row spans="1:2" r="29">
      <c t="s" r="A29" s="4">
        <v>335</v>
      </c>
      <c t="n" r="B29" s="5">
        <v>1</v>
      </c>
    </row>
    <row spans="1:2" r="30">
      <c t="s" r="A30" s="4">
        <v>336</v>
      </c>
      <c t="n" r="B30" s="5">
        <v>200</v>
      </c>
    </row>
    <row spans="1:2" r="31">
      <c t="s" r="A31" s="4">
        <v>345</v>
      </c>
      <c t="n" r="B31" s="7">
        <v>700</v>
      </c>
    </row>
    <row spans="1:2" r="32">
      <c t="s" r="A32" s="4">
        <v>323</v>
      </c>
    </row>
    <row spans="1:2" r="33">
      <c t="s" r="A33" s="4">
        <v>336</v>
      </c>
      <c t="n" r="B33" s="5">
        <v>761</v>
      </c>
    </row>
    <row spans="1:2" r="34">
      <c t="s" r="A34" s="4">
        <v>324</v>
      </c>
    </row>
    <row spans="1:2" r="35">
      <c t="s" r="A35" s="4">
        <v>335</v>
      </c>
      <c t="n" r="B35" s="5">
        <v>5</v>
      </c>
    </row>
    <row spans="1:2" r="36">
      <c t="s" r="A36" s="4">
        <v>350</v>
      </c>
    </row>
    <row spans="1:2" r="37">
      <c t="s" r="A37" s="4">
        <v>337</v>
      </c>
      <c t="n" r="B37" s="7">
        <v>16800</v>
      </c>
    </row>
    <row spans="1:2" r="38">
      <c t="s" r="A38" s="4">
        <v>338</v>
      </c>
      <c t="n" r="B38" s="5">
        <v>927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51</v>
      </c>
      <c t="s" r="B1" s="2">
        <v>2</v>
      </c>
      <c t="s" r="C1" s="2">
        <v>30</v>
      </c>
    </row>
    <row spans="1:3" r="2">
      <c t="s" r="A2" s="3">
        <v>352</v>
      </c>
    </row>
    <row spans="1:3" r="3">
      <c t="s" r="A3" s="4">
        <v>353</v>
      </c>
      <c t="n" r="B3" s="7">
        <v>578838</v>
      </c>
    </row>
    <row spans="1:3" r="4">
      <c t="s" r="A4" s="4">
        <v>354</v>
      </c>
      <c t="n" r="B4" s="5">
        <v>7503</v>
      </c>
    </row>
    <row spans="1:3" r="5">
      <c t="s" r="A5" s="4">
        <v>355</v>
      </c>
      <c t="n" r="B5" s="5">
        <v>218447</v>
      </c>
    </row>
    <row spans="1:3" r="6">
      <c t="s" r="A6" s="4">
        <v>356</v>
      </c>
      <c t="n" r="B6" s="5">
        <v>156310</v>
      </c>
    </row>
    <row spans="1:3" r="7">
      <c t="s" r="A7" s="4">
        <v>357</v>
      </c>
      <c t="n" r="B7" s="5">
        <v>9408</v>
      </c>
    </row>
    <row spans="1:3" r="8">
      <c t="s" r="A8" s="4">
        <v>35</v>
      </c>
      <c t="n" r="B8" s="5">
        <v>970506</v>
      </c>
    </row>
    <row spans="1:3" r="9">
      <c t="s" r="A9" s="4">
        <v>34</v>
      </c>
      <c t="n" r="B9" s="5">
        <v>-145295</v>
      </c>
    </row>
    <row spans="1:3" r="10">
      <c t="s" r="A10" s="4">
        <v>35</v>
      </c>
      <c t="n" r="B10" s="7">
        <v>825211</v>
      </c>
      <c t="n" r="C10" s="7">
        <v>6997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358</v>
      </c>
      <c t="s" r="B1" s="2">
        <v>1</v>
      </c>
    </row>
    <row spans="1:3" r="2">
      <c t="s" r="B2" s="2">
        <v>2</v>
      </c>
      <c t="s" r="C2" s="2">
        <v>30</v>
      </c>
    </row>
    <row spans="1:3" r="3">
      <c t="s" r="A3" s="4">
        <v>41</v>
      </c>
      <c t="n" r="B3" s="7">
        <v>115415</v>
      </c>
      <c t="n" r="C3" s="7">
        <v>134366</v>
      </c>
    </row>
    <row spans="1:3" r="4">
      <c t="s" r="A4" s="4">
        <v>359</v>
      </c>
    </row>
    <row spans="1:3" r="5">
      <c t="s" r="A5" s="4">
        <v>135</v>
      </c>
      <c t="n" r="B5" s="5">
        <v>9400</v>
      </c>
    </row>
    <row spans="1:3" r="6">
      <c t="s" r="A6" s="4">
        <v>360</v>
      </c>
    </row>
    <row spans="1:3" r="7">
      <c t="s" r="A7" s="4">
        <v>41</v>
      </c>
      <c t="n" r="B7" s="7">
        <v>105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76"/>
    <col customWidth="1" max="2" min="2" width="67"/>
    <col customWidth="1" max="3" min="3" width="31"/>
    <col customWidth="1" max="4" min="4" width="14"/>
  </cols>
  <sheetData>
    <row spans="1:4" r="1">
      <c t="s" r="A1" s="1">
        <v>361</v>
      </c>
      <c t="s" r="C1" s="2">
        <v>1</v>
      </c>
    </row>
    <row spans="1:4" r="2">
      <c t="s" r="C2" s="2">
        <v>2</v>
      </c>
      <c t="s" r="D2" s="2">
        <v>30</v>
      </c>
    </row>
    <row spans="1:4" r="3">
      <c t="s" r="A3" s="4">
        <v>66</v>
      </c>
      <c t="n" r="C3" s="7">
        <v>-17037</v>
      </c>
    </row>
    <row spans="1:4" r="4">
      <c t="s" r="A4" s="4">
        <v>41</v>
      </c>
      <c t="n" r="C4" s="5">
        <v>115415</v>
      </c>
      <c t="n" r="D4" s="7">
        <v>134366</v>
      </c>
    </row>
    <row spans="1:4" r="5">
      <c t="s" r="A5" s="4">
        <v>362</v>
      </c>
    </row>
    <row spans="1:4" r="6">
      <c t="s" r="A6" s="4">
        <v>363</v>
      </c>
      <c t="n" r="C6" s="5">
        <v>132452</v>
      </c>
    </row>
    <row spans="1:4" r="7">
      <c t="s" r="A7" s="4">
        <v>364</v>
      </c>
      <c t="n" r="C7" s="7">
        <v>7099</v>
      </c>
    </row>
    <row spans="1:4" r="8">
      <c t="s" r="A8" s="4">
        <v>365</v>
      </c>
    </row>
    <row spans="1:4" r="9">
      <c t="s" r="A9" s="4">
        <v>366</v>
      </c>
      <c t="s" r="C9" s="4">
        <v>367</v>
      </c>
    </row>
    <row spans="1:4" r="10">
      <c t="s" r="A10" s="4">
        <v>368</v>
      </c>
      <c t="s" r="C10" s="4">
        <v>369</v>
      </c>
    </row>
    <row spans="1:4" r="11">
      <c t="s" r="A11" s="4">
        <v>370</v>
      </c>
      <c t="s" r="C11" s="4">
        <v>371</v>
      </c>
    </row>
    <row spans="1:4" r="12">
      <c t="s" r="A12" s="4">
        <v>363</v>
      </c>
      <c t="s" r="B12" s="4">
        <v>372</v>
      </c>
      <c t="n" r="C12" s="7">
        <v>2472</v>
      </c>
    </row>
    <row spans="1:4" r="13">
      <c t="s" r="A13" s="4">
        <v>373</v>
      </c>
      <c t="s" r="C13" s="4">
        <v>374</v>
      </c>
    </row>
    <row spans="1:4" r="14">
      <c t="s" r="A14" s="4">
        <v>375</v>
      </c>
    </row>
    <row spans="1:4" r="15">
      <c t="s" r="A15" s="4">
        <v>366</v>
      </c>
      <c t="s" r="C15" s="4">
        <v>376</v>
      </c>
    </row>
    <row spans="1:4" r="16">
      <c t="s" r="A16" s="4">
        <v>368</v>
      </c>
      <c t="s" r="C16" s="4">
        <v>377</v>
      </c>
    </row>
    <row spans="1:4" r="17">
      <c t="s" r="A17" s="4">
        <v>370</v>
      </c>
      <c t="s" r="C17" s="4">
        <v>371</v>
      </c>
    </row>
    <row spans="1:4" r="18">
      <c t="s" r="A18" s="4">
        <v>363</v>
      </c>
      <c t="s" r="B18" s="4">
        <v>372</v>
      </c>
      <c t="n" r="C18" s="7">
        <v>3923</v>
      </c>
    </row>
    <row spans="1:4" r="19">
      <c t="s" r="A19" s="4">
        <v>373</v>
      </c>
      <c t="s" r="C19" s="4">
        <v>374</v>
      </c>
    </row>
    <row spans="1:4" r="20">
      <c t="s" r="A20" s="4">
        <v>378</v>
      </c>
    </row>
    <row spans="1:4" r="21">
      <c t="s" r="A21" s="4">
        <v>366</v>
      </c>
      <c t="s" r="C21" s="4">
        <v>379</v>
      </c>
    </row>
    <row spans="1:4" r="22">
      <c t="s" r="A22" s="4">
        <v>368</v>
      </c>
      <c t="s" r="C22" s="4">
        <v>380</v>
      </c>
    </row>
    <row spans="1:4" r="23">
      <c t="s" r="A23" s="4">
        <v>370</v>
      </c>
      <c t="s" r="C23" s="4">
        <v>371</v>
      </c>
    </row>
    <row spans="1:4" r="24">
      <c t="s" r="A24" s="4">
        <v>363</v>
      </c>
      <c t="n" r="C24" s="7">
        <v>5907</v>
      </c>
    </row>
    <row spans="1:4" r="25">
      <c t="s" r="A25" s="4">
        <v>373</v>
      </c>
      <c t="s" r="C25" s="4">
        <v>374</v>
      </c>
    </row>
    <row spans="1:4" r="26">
      <c t="s" r="A26" s="4">
        <v>381</v>
      </c>
    </row>
    <row spans="1:4" r="27">
      <c t="s" r="A27" s="4">
        <v>366</v>
      </c>
      <c t="s" r="C27" s="4">
        <v>382</v>
      </c>
    </row>
    <row spans="1:4" r="28">
      <c t="s" r="A28" s="4">
        <v>370</v>
      </c>
      <c t="s" r="C28" s="4">
        <v>383</v>
      </c>
    </row>
    <row spans="1:4" r="29">
      <c t="s" r="A29" s="4">
        <v>363</v>
      </c>
      <c t="s" r="B29" s="4">
        <v>384</v>
      </c>
      <c t="n" r="C29" s="7">
        <v>7000</v>
      </c>
    </row>
    <row spans="1:4" r="30">
      <c t="s" r="A30" s="4">
        <v>373</v>
      </c>
      <c t="s" r="C30" s="4">
        <v>385</v>
      </c>
    </row>
    <row spans="1:4" r="31">
      <c t="s" r="A31" s="4">
        <v>386</v>
      </c>
    </row>
    <row spans="1:4" r="32">
      <c t="s" r="A32" s="4">
        <v>366</v>
      </c>
      <c t="s" r="C32" s="4">
        <v>387</v>
      </c>
    </row>
    <row spans="1:4" r="33">
      <c t="s" r="A33" s="4">
        <v>370</v>
      </c>
      <c t="s" r="C33" s="4">
        <v>388</v>
      </c>
    </row>
    <row spans="1:4" r="34">
      <c t="s" r="A34" s="4">
        <v>363</v>
      </c>
      <c t="s" r="B34" s="4">
        <v>372</v>
      </c>
      <c t="n" r="C34" s="7">
        <v>20387</v>
      </c>
    </row>
    <row spans="1:4" r="35">
      <c t="s" r="A35" s="4">
        <v>373</v>
      </c>
      <c t="s" r="C35" s="4">
        <v>385</v>
      </c>
    </row>
    <row spans="1:4" r="36">
      <c t="s" r="A36" s="4">
        <v>389</v>
      </c>
    </row>
    <row spans="1:4" r="37">
      <c t="s" r="A37" s="4">
        <v>366</v>
      </c>
      <c t="s" r="C37" s="4">
        <v>390</v>
      </c>
    </row>
    <row spans="1:4" r="38">
      <c t="s" r="A38" s="4">
        <v>368</v>
      </c>
      <c t="s" r="C38" s="4">
        <v>391</v>
      </c>
    </row>
    <row spans="1:4" r="39">
      <c t="s" r="A39" s="4">
        <v>370</v>
      </c>
      <c t="s" r="C39" s="4">
        <v>371</v>
      </c>
    </row>
    <row spans="1:4" r="40">
      <c t="s" r="A40" s="4">
        <v>363</v>
      </c>
      <c t="s" r="B40" s="4">
        <v>372</v>
      </c>
      <c t="n" r="C40" s="7">
        <v>2097</v>
      </c>
    </row>
    <row spans="1:4" r="41">
      <c t="s" r="A41" s="4">
        <v>373</v>
      </c>
      <c t="s" r="C41" s="4">
        <v>374</v>
      </c>
    </row>
    <row spans="1:4" r="42">
      <c t="s" r="A42" s="4">
        <v>389</v>
      </c>
    </row>
    <row spans="1:4" r="43">
      <c t="s" r="A43" s="4">
        <v>366</v>
      </c>
      <c t="s" r="C43" s="4">
        <v>390</v>
      </c>
    </row>
    <row spans="1:4" r="44">
      <c t="s" r="A44" s="4">
        <v>368</v>
      </c>
      <c t="s" r="C44" s="4">
        <v>392</v>
      </c>
    </row>
    <row spans="1:4" r="45">
      <c t="s" r="A45" s="4">
        <v>370</v>
      </c>
      <c t="s" r="C45" s="4">
        <v>371</v>
      </c>
    </row>
    <row spans="1:4" r="46">
      <c t="s" r="A46" s="4">
        <v>363</v>
      </c>
      <c t="s" r="B46" s="4">
        <v>372</v>
      </c>
      <c t="n" r="C46" s="7">
        <v>1481</v>
      </c>
    </row>
    <row spans="1:4" r="47">
      <c t="s" r="A47" s="4">
        <v>373</v>
      </c>
      <c t="s" r="C47" s="4">
        <v>374</v>
      </c>
    </row>
    <row spans="1:4" r="48">
      <c t="s" r="A48" s="4">
        <v>389</v>
      </c>
    </row>
    <row spans="1:4" r="49">
      <c t="s" r="A49" s="4">
        <v>366</v>
      </c>
      <c t="s" r="C49" s="4">
        <v>390</v>
      </c>
    </row>
    <row spans="1:4" r="50">
      <c t="s" r="A50" s="4">
        <v>368</v>
      </c>
      <c t="s" r="C50" s="4">
        <v>393</v>
      </c>
    </row>
    <row spans="1:4" r="51">
      <c t="s" r="A51" s="4">
        <v>370</v>
      </c>
      <c t="s" r="C51" s="4">
        <v>371</v>
      </c>
    </row>
    <row spans="1:4" r="52">
      <c t="s" r="A52" s="4">
        <v>363</v>
      </c>
      <c t="s" r="B52" s="4">
        <v>372</v>
      </c>
      <c t="n" r="C52" s="7">
        <v>5059</v>
      </c>
    </row>
    <row spans="1:4" r="53">
      <c t="s" r="A53" s="4">
        <v>373</v>
      </c>
      <c t="s" r="C53" s="4">
        <v>374</v>
      </c>
    </row>
    <row spans="1:4" r="54">
      <c t="s" r="A54" s="4">
        <v>389</v>
      </c>
    </row>
    <row spans="1:4" r="55">
      <c t="s" r="A55" s="4">
        <v>366</v>
      </c>
      <c t="s" r="C55" s="4">
        <v>390</v>
      </c>
    </row>
    <row spans="1:4" r="56">
      <c t="s" r="A56" s="4">
        <v>368</v>
      </c>
      <c t="s" r="C56" s="4">
        <v>394</v>
      </c>
    </row>
    <row spans="1:4" r="57">
      <c t="s" r="A57" s="4">
        <v>370</v>
      </c>
      <c t="s" r="C57" s="4">
        <v>371</v>
      </c>
    </row>
    <row spans="1:4" r="58">
      <c t="s" r="A58" s="4">
        <v>363</v>
      </c>
      <c t="s" r="B58" s="4">
        <v>372</v>
      </c>
      <c t="n" r="C58" s="7">
        <v>3936</v>
      </c>
    </row>
    <row spans="1:4" r="59">
      <c t="s" r="A59" s="4">
        <v>373</v>
      </c>
      <c t="s" r="C59" s="4">
        <v>374</v>
      </c>
    </row>
    <row spans="1:4" r="60">
      <c t="s" r="A60" s="4">
        <v>395</v>
      </c>
    </row>
    <row spans="1:4" r="61">
      <c t="s" r="A61" s="4">
        <v>366</v>
      </c>
      <c t="s" r="C61" s="4">
        <v>390</v>
      </c>
    </row>
    <row spans="1:4" r="62">
      <c t="s" r="A62" s="4">
        <v>368</v>
      </c>
      <c t="s" r="C62" s="4">
        <v>396</v>
      </c>
    </row>
    <row spans="1:4" r="63">
      <c t="s" r="A63" s="4">
        <v>370</v>
      </c>
      <c t="s" r="C63" s="4">
        <v>371</v>
      </c>
    </row>
    <row spans="1:4" r="64">
      <c t="s" r="A64" s="4">
        <v>363</v>
      </c>
      <c t="s" r="B64" s="4">
        <v>372</v>
      </c>
      <c t="n" r="C64" s="7">
        <v>2000</v>
      </c>
    </row>
    <row spans="1:4" r="65">
      <c t="s" r="A65" s="4">
        <v>373</v>
      </c>
      <c t="s" r="C65" s="4">
        <v>374</v>
      </c>
    </row>
    <row spans="1:4" r="66">
      <c t="s" r="A66" s="4">
        <v>397</v>
      </c>
    </row>
    <row spans="1:4" r="67">
      <c t="s" r="A67" s="4">
        <v>366</v>
      </c>
      <c t="s" r="C67" s="4">
        <v>390</v>
      </c>
    </row>
    <row spans="1:4" r="68">
      <c t="s" r="A68" s="4">
        <v>368</v>
      </c>
      <c t="s" r="C68" s="4">
        <v>396</v>
      </c>
    </row>
    <row spans="1:4" r="69">
      <c t="s" r="A69" s="4">
        <v>370</v>
      </c>
      <c t="s" r="C69" s="4">
        <v>371</v>
      </c>
    </row>
    <row spans="1:4" r="70">
      <c t="s" r="A70" s="4">
        <v>363</v>
      </c>
      <c t="s" r="B70" s="4">
        <v>372</v>
      </c>
      <c t="n" r="C70" s="7">
        <v>9096</v>
      </c>
    </row>
    <row spans="1:4" r="71">
      <c t="s" r="A71" s="4">
        <v>373</v>
      </c>
      <c t="s" r="C71" s="4">
        <v>374</v>
      </c>
    </row>
    <row spans="1:4" r="72">
      <c t="s" r="A72" s="4">
        <v>395</v>
      </c>
    </row>
    <row spans="1:4" r="73">
      <c t="s" r="A73" s="4">
        <v>366</v>
      </c>
      <c t="s" r="C73" s="4">
        <v>390</v>
      </c>
    </row>
    <row spans="1:4" r="74">
      <c t="s" r="A74" s="4">
        <v>368</v>
      </c>
      <c t="s" r="C74" s="4">
        <v>398</v>
      </c>
    </row>
    <row spans="1:4" r="75">
      <c t="s" r="A75" s="4">
        <v>370</v>
      </c>
      <c t="s" r="C75" s="4">
        <v>371</v>
      </c>
    </row>
    <row spans="1:4" r="76">
      <c t="s" r="A76" s="4">
        <v>363</v>
      </c>
      <c t="s" r="B76" s="4">
        <v>372</v>
      </c>
      <c t="n" r="C76" s="7">
        <v>3057</v>
      </c>
    </row>
    <row spans="1:4" r="77">
      <c t="s" r="A77" s="4">
        <v>373</v>
      </c>
      <c t="s" r="C77" s="4">
        <v>374</v>
      </c>
    </row>
    <row spans="1:4" r="78">
      <c t="s" r="A78" s="4">
        <v>397</v>
      </c>
    </row>
    <row spans="1:4" r="79">
      <c t="s" r="A79" s="4">
        <v>366</v>
      </c>
      <c t="s" r="C79" s="4">
        <v>390</v>
      </c>
    </row>
    <row spans="1:4" r="80">
      <c t="s" r="A80" s="4">
        <v>368</v>
      </c>
      <c t="s" r="C80" s="4">
        <v>398</v>
      </c>
    </row>
    <row spans="1:4" r="81">
      <c t="s" r="A81" s="4">
        <v>370</v>
      </c>
      <c t="s" r="C81" s="4">
        <v>371</v>
      </c>
    </row>
    <row spans="1:4" r="82">
      <c t="s" r="A82" s="4">
        <v>363</v>
      </c>
      <c t="s" r="B82" s="4">
        <v>372</v>
      </c>
      <c t="n" r="C82" s="7">
        <v>4663</v>
      </c>
    </row>
    <row spans="1:4" r="83">
      <c t="s" r="A83" s="4">
        <v>373</v>
      </c>
      <c t="s" r="C83" s="4">
        <v>374</v>
      </c>
    </row>
    <row spans="1:4" r="84">
      <c t="s" r="A84" s="4">
        <v>395</v>
      </c>
    </row>
    <row spans="1:4" r="85">
      <c t="s" r="A85" s="4">
        <v>366</v>
      </c>
      <c t="s" r="C85" s="4">
        <v>390</v>
      </c>
    </row>
    <row spans="1:4" r="86">
      <c t="s" r="A86" s="4">
        <v>368</v>
      </c>
      <c t="s" r="C86" s="4">
        <v>399</v>
      </c>
    </row>
    <row spans="1:4" r="87">
      <c t="s" r="A87" s="4">
        <v>370</v>
      </c>
      <c t="s" r="C87" s="4">
        <v>371</v>
      </c>
    </row>
    <row spans="1:4" r="88">
      <c t="s" r="A88" s="4">
        <v>363</v>
      </c>
      <c t="s" r="B88" s="4">
        <v>372</v>
      </c>
      <c t="n" r="C88" s="7">
        <v>2250</v>
      </c>
    </row>
    <row spans="1:4" r="89">
      <c t="s" r="A89" s="4">
        <v>373</v>
      </c>
      <c t="s" r="C89" s="4">
        <v>374</v>
      </c>
    </row>
    <row spans="1:4" r="90">
      <c t="s" r="A90" s="4">
        <v>397</v>
      </c>
    </row>
    <row spans="1:4" r="91">
      <c t="s" r="A91" s="4">
        <v>366</v>
      </c>
      <c t="s" r="C91" s="4">
        <v>390</v>
      </c>
    </row>
    <row spans="1:4" r="92">
      <c t="s" r="A92" s="4">
        <v>368</v>
      </c>
      <c t="s" r="C92" s="4">
        <v>399</v>
      </c>
    </row>
    <row spans="1:4" r="93">
      <c t="s" r="A93" s="4">
        <v>370</v>
      </c>
      <c t="s" r="C93" s="4">
        <v>371</v>
      </c>
    </row>
    <row spans="1:4" r="94">
      <c t="s" r="A94" s="4">
        <v>363</v>
      </c>
      <c t="s" r="B94" s="4">
        <v>372</v>
      </c>
      <c t="n" r="C94" s="7">
        <v>6000</v>
      </c>
    </row>
    <row spans="1:4" r="95">
      <c t="s" r="A95" s="4">
        <v>373</v>
      </c>
      <c t="s" r="C95" s="4">
        <v>374</v>
      </c>
    </row>
    <row spans="1:4" r="96">
      <c t="s" r="A96" s="4">
        <v>389</v>
      </c>
    </row>
    <row spans="1:4" r="97">
      <c t="s" r="A97" s="4">
        <v>366</v>
      </c>
      <c t="s" r="C97" s="4">
        <v>390</v>
      </c>
    </row>
    <row spans="1:4" r="98">
      <c t="s" r="A98" s="4">
        <v>368</v>
      </c>
      <c t="s" r="C98" s="4">
        <v>400</v>
      </c>
    </row>
    <row spans="1:4" r="99">
      <c t="s" r="A99" s="4">
        <v>370</v>
      </c>
      <c t="s" r="C99" s="4">
        <v>371</v>
      </c>
    </row>
    <row spans="1:4" r="100">
      <c t="s" r="A100" s="4">
        <v>363</v>
      </c>
      <c t="s" r="B100" s="4">
        <v>372</v>
      </c>
      <c t="n" r="C100" s="7">
        <v>1936</v>
      </c>
    </row>
    <row spans="1:4" r="101">
      <c t="s" r="A101" s="4">
        <v>373</v>
      </c>
      <c t="s" r="C101" s="4">
        <v>374</v>
      </c>
    </row>
    <row spans="1:4" r="102">
      <c t="s" r="A102" s="4">
        <v>389</v>
      </c>
    </row>
    <row spans="1:4" r="103">
      <c t="s" r="A103" s="4">
        <v>366</v>
      </c>
      <c t="s" r="C103" s="4">
        <v>390</v>
      </c>
    </row>
    <row spans="1:4" r="104">
      <c t="s" r="A104" s="4">
        <v>368</v>
      </c>
      <c t="s" r="C104" s="4">
        <v>401</v>
      </c>
    </row>
    <row spans="1:4" r="105">
      <c t="s" r="A105" s="4">
        <v>370</v>
      </c>
      <c t="s" r="C105" s="4">
        <v>371</v>
      </c>
    </row>
    <row spans="1:4" r="106">
      <c t="s" r="A106" s="4">
        <v>363</v>
      </c>
      <c t="s" r="B106" s="4">
        <v>372</v>
      </c>
      <c t="n" r="C106" s="7">
        <v>2485</v>
      </c>
    </row>
    <row spans="1:4" r="107">
      <c t="s" r="A107" s="4">
        <v>373</v>
      </c>
      <c t="s" r="C107" s="4">
        <v>374</v>
      </c>
    </row>
    <row spans="1:4" r="108">
      <c t="s" r="A108" s="4">
        <v>389</v>
      </c>
    </row>
    <row spans="1:4" r="109">
      <c t="s" r="A109" s="4">
        <v>366</v>
      </c>
      <c t="s" r="C109" s="4">
        <v>390</v>
      </c>
    </row>
    <row spans="1:4" r="110">
      <c t="s" r="A110" s="4">
        <v>368</v>
      </c>
      <c t="s" r="C110" s="4">
        <v>402</v>
      </c>
    </row>
    <row spans="1:4" r="111">
      <c t="s" r="A111" s="4">
        <v>370</v>
      </c>
      <c t="s" r="C111" s="4">
        <v>371</v>
      </c>
    </row>
    <row spans="1:4" r="112">
      <c t="s" r="A112" s="4">
        <v>363</v>
      </c>
      <c t="s" r="B112" s="4">
        <v>372</v>
      </c>
      <c t="n" r="C112" s="7">
        <v>2555</v>
      </c>
    </row>
    <row spans="1:4" r="113">
      <c t="s" r="A113" s="4">
        <v>373</v>
      </c>
      <c t="s" r="C113" s="4">
        <v>374</v>
      </c>
    </row>
    <row spans="1:4" r="114">
      <c t="s" r="A114" s="4">
        <v>395</v>
      </c>
    </row>
    <row spans="1:4" r="115">
      <c t="s" r="A115" s="4">
        <v>366</v>
      </c>
      <c t="s" r="C115" s="4">
        <v>390</v>
      </c>
    </row>
    <row spans="1:4" r="116">
      <c t="s" r="A116" s="4">
        <v>368</v>
      </c>
      <c t="s" r="C116" s="4">
        <v>403</v>
      </c>
    </row>
    <row spans="1:4" r="117">
      <c t="s" r="A117" s="4">
        <v>370</v>
      </c>
      <c t="s" r="C117" s="4">
        <v>371</v>
      </c>
    </row>
    <row spans="1:4" r="118">
      <c t="s" r="A118" s="4">
        <v>363</v>
      </c>
      <c t="s" r="B118" s="4">
        <v>372</v>
      </c>
      <c t="n" r="C118" s="7">
        <v>5174</v>
      </c>
    </row>
    <row spans="1:4" r="119">
      <c t="s" r="A119" s="4">
        <v>373</v>
      </c>
      <c t="s" r="C119" s="4">
        <v>374</v>
      </c>
    </row>
    <row spans="1:4" r="120">
      <c t="s" r="A120" s="4">
        <v>397</v>
      </c>
    </row>
    <row spans="1:4" r="121">
      <c t="s" r="A121" s="4">
        <v>366</v>
      </c>
      <c t="s" r="C121" s="4">
        <v>390</v>
      </c>
    </row>
    <row spans="1:4" r="122">
      <c t="s" r="A122" s="4">
        <v>368</v>
      </c>
      <c t="s" r="C122" s="4">
        <v>403</v>
      </c>
    </row>
    <row spans="1:4" r="123">
      <c t="s" r="A123" s="4">
        <v>370</v>
      </c>
      <c t="s" r="C123" s="4">
        <v>371</v>
      </c>
    </row>
    <row spans="1:4" r="124">
      <c t="s" r="A124" s="4">
        <v>363</v>
      </c>
      <c t="s" r="B124" s="4">
        <v>372</v>
      </c>
      <c t="n" r="C124" s="7">
        <v>4812</v>
      </c>
    </row>
    <row spans="1:4" r="125">
      <c t="s" r="A125" s="4">
        <v>373</v>
      </c>
      <c t="s" r="C125" s="4">
        <v>374</v>
      </c>
    </row>
    <row spans="1:4" r="126">
      <c t="s" r="A126" s="4">
        <v>389</v>
      </c>
    </row>
    <row spans="1:4" r="127">
      <c t="s" r="A127" s="4">
        <v>366</v>
      </c>
      <c t="s" r="C127" s="4">
        <v>390</v>
      </c>
    </row>
    <row spans="1:4" r="128">
      <c t="s" r="A128" s="4">
        <v>368</v>
      </c>
      <c t="s" r="C128" s="4">
        <v>404</v>
      </c>
    </row>
    <row spans="1:4" r="129">
      <c t="s" r="A129" s="4">
        <v>370</v>
      </c>
      <c t="s" r="C129" s="4">
        <v>371</v>
      </c>
    </row>
    <row spans="1:4" r="130">
      <c t="s" r="A130" s="4">
        <v>363</v>
      </c>
      <c t="s" r="B130" s="4">
        <v>372</v>
      </c>
      <c t="n" r="C130" s="7">
        <v>1323</v>
      </c>
    </row>
    <row spans="1:4" r="131">
      <c t="s" r="A131" s="4">
        <v>373</v>
      </c>
      <c t="s" r="C131" s="4">
        <v>374</v>
      </c>
    </row>
    <row spans="1:4" r="132">
      <c t="s" r="A132" s="4">
        <v>389</v>
      </c>
    </row>
    <row spans="1:4" r="133">
      <c t="s" r="A133" s="4">
        <v>366</v>
      </c>
      <c t="s" r="C133" s="4">
        <v>390</v>
      </c>
    </row>
    <row spans="1:4" r="134">
      <c t="s" r="A134" s="4">
        <v>368</v>
      </c>
      <c t="s" r="C134" s="4">
        <v>405</v>
      </c>
    </row>
    <row spans="1:4" r="135">
      <c t="s" r="A135" s="4">
        <v>370</v>
      </c>
      <c t="s" r="C135" s="4">
        <v>371</v>
      </c>
    </row>
    <row spans="1:4" r="136">
      <c t="s" r="A136" s="4">
        <v>363</v>
      </c>
      <c t="s" r="B136" s="4">
        <v>372</v>
      </c>
      <c t="n" r="C136" s="7">
        <v>7966</v>
      </c>
    </row>
    <row spans="1:4" r="137">
      <c t="s" r="A137" s="4">
        <v>373</v>
      </c>
      <c t="s" r="C137" s="4">
        <v>374</v>
      </c>
    </row>
    <row spans="1:4" r="138">
      <c t="s" r="A138" s="4">
        <v>389</v>
      </c>
    </row>
    <row spans="1:4" r="139">
      <c t="s" r="A139" s="4">
        <v>366</v>
      </c>
      <c t="s" r="C139" s="4">
        <v>390</v>
      </c>
    </row>
    <row spans="1:4" r="140">
      <c t="s" r="A140" s="4">
        <v>368</v>
      </c>
      <c t="s" r="C140" s="4">
        <v>406</v>
      </c>
    </row>
    <row spans="1:4" r="141">
      <c t="s" r="A141" s="4">
        <v>370</v>
      </c>
      <c t="s" r="C141" s="4">
        <v>371</v>
      </c>
    </row>
    <row spans="1:4" r="142">
      <c t="s" r="A142" s="4">
        <v>363</v>
      </c>
      <c t="s" r="B142" s="4">
        <v>372</v>
      </c>
      <c t="n" r="C142" s="7">
        <v>3815</v>
      </c>
    </row>
    <row spans="1:4" r="143">
      <c t="s" r="A143" s="4">
        <v>373</v>
      </c>
      <c t="s" r="C143" s="4">
        <v>374</v>
      </c>
    </row>
    <row spans="1:4" r="144">
      <c t="s" r="A144" s="4">
        <v>395</v>
      </c>
    </row>
    <row spans="1:4" r="145">
      <c t="s" r="A145" s="4">
        <v>366</v>
      </c>
      <c t="s" r="C145" s="4">
        <v>407</v>
      </c>
    </row>
    <row spans="1:4" r="146">
      <c t="s" r="A146" s="4">
        <v>370</v>
      </c>
      <c t="s" r="C146" s="4">
        <v>371</v>
      </c>
    </row>
    <row spans="1:4" r="147">
      <c t="s" r="A147" s="4">
        <v>363</v>
      </c>
      <c t="s" r="B147" s="4">
        <v>372</v>
      </c>
      <c t="n" r="C147" s="7">
        <v>1261</v>
      </c>
    </row>
    <row spans="1:4" r="148">
      <c t="s" r="A148" s="4">
        <v>373</v>
      </c>
      <c t="s" r="C148" s="4">
        <v>385</v>
      </c>
    </row>
    <row spans="1:4" r="149">
      <c t="s" r="A149" s="4">
        <v>397</v>
      </c>
    </row>
    <row spans="1:4" r="150">
      <c t="s" r="A150" s="4">
        <v>366</v>
      </c>
      <c t="s" r="C150" s="4">
        <v>408</v>
      </c>
    </row>
    <row spans="1:4" r="151">
      <c t="s" r="A151" s="4">
        <v>370</v>
      </c>
      <c t="s" r="C151" s="4">
        <v>371</v>
      </c>
    </row>
    <row spans="1:4" r="152">
      <c t="s" r="A152" s="4">
        <v>363</v>
      </c>
      <c t="s" r="B152" s="4">
        <v>372</v>
      </c>
      <c t="n" r="C152" s="7">
        <v>1207</v>
      </c>
    </row>
    <row spans="1:4" r="153">
      <c t="s" r="A153" s="4">
        <v>373</v>
      </c>
      <c t="s" r="C153" s="4">
        <v>385</v>
      </c>
    </row>
    <row spans="1:4" r="154">
      <c t="s" r="A154" s="4">
        <v>409</v>
      </c>
    </row>
    <row spans="1:4" r="155">
      <c t="s" r="A155" s="4">
        <v>366</v>
      </c>
      <c t="s" r="C155" s="4">
        <v>410</v>
      </c>
    </row>
    <row spans="1:4" r="156">
      <c t="s" r="A156" s="4">
        <v>370</v>
      </c>
      <c t="s" r="C156" s="4">
        <v>371</v>
      </c>
    </row>
    <row spans="1:4" r="157">
      <c t="s" r="A157" s="4">
        <v>363</v>
      </c>
      <c t="s" r="B157" s="4">
        <v>372</v>
      </c>
      <c t="n" r="C157" s="7">
        <v>2665</v>
      </c>
    </row>
    <row spans="1:4" r="158">
      <c t="s" r="A158" s="4">
        <v>373</v>
      </c>
      <c t="s" r="C158" s="4">
        <v>385</v>
      </c>
    </row>
    <row spans="1:4" r="159">
      <c t="s" r="A159" s="4">
        <v>411</v>
      </c>
    </row>
    <row spans="1:4" r="160">
      <c t="s" r="A160" s="4">
        <v>366</v>
      </c>
      <c t="s" r="C160" s="4">
        <v>387</v>
      </c>
    </row>
    <row spans="1:4" r="161">
      <c t="s" r="A161" s="4">
        <v>370</v>
      </c>
      <c t="s" r="C161" s="4">
        <v>371</v>
      </c>
    </row>
    <row spans="1:4" r="162">
      <c t="s" r="A162" s="4">
        <v>363</v>
      </c>
      <c t="s" r="B162" s="4">
        <v>372</v>
      </c>
      <c t="n" r="C162" s="7">
        <v>3657</v>
      </c>
    </row>
    <row spans="1:4" r="163">
      <c t="s" r="A163" s="4">
        <v>373</v>
      </c>
      <c t="s" r="C163" s="4">
        <v>385</v>
      </c>
    </row>
    <row spans="1:4" r="164">
      <c t="s" r="A164" s="4">
        <v>412</v>
      </c>
    </row>
    <row spans="1:4" r="165">
      <c t="s" r="A165" s="4">
        <v>413</v>
      </c>
      <c t="s" r="C165" s="4">
        <v>414</v>
      </c>
    </row>
    <row spans="1:4" r="166">
      <c t="s" r="A166" s="4">
        <v>415</v>
      </c>
      <c t="s" r="C166" s="4">
        <v>414</v>
      </c>
    </row>
    <row spans="1:4" r="167">
      <c t="s" r="A167" s="4">
        <v>363</v>
      </c>
      <c t="s" r="B167" s="4">
        <v>372</v>
      </c>
      <c t="n" r="C167" s="7">
        <v>2080</v>
      </c>
    </row>
    <row spans="1:4" r="168">
      <c t="s" r="A168" s="4">
        <v>373</v>
      </c>
      <c t="s" r="C168" s="4">
        <v>416</v>
      </c>
    </row>
    <row spans="1:4" r="169">
      <c t="s" r="A169" s="4">
        <v>412</v>
      </c>
    </row>
    <row spans="1:4" r="170">
      <c t="s" r="A170" s="4">
        <v>413</v>
      </c>
      <c t="s" r="C170" s="4">
        <v>414</v>
      </c>
    </row>
    <row spans="1:4" r="171">
      <c t="s" r="A171" s="4">
        <v>415</v>
      </c>
      <c t="s" r="C171" s="4">
        <v>414</v>
      </c>
    </row>
    <row spans="1:4" r="172">
      <c t="s" r="A172" s="4">
        <v>363</v>
      </c>
      <c t="s" r="B172" s="4">
        <v>372</v>
      </c>
      <c t="n" r="C172" s="7">
        <v>1420</v>
      </c>
    </row>
    <row spans="1:4" r="173">
      <c t="s" r="A173" s="4">
        <v>373</v>
      </c>
      <c t="s" r="C173" s="4">
        <v>417</v>
      </c>
    </row>
    <row spans="1:4" r="174">
      <c t="s" r="A174" s="4">
        <v>418</v>
      </c>
    </row>
    <row spans="1:4" r="175">
      <c t="s" r="A175" s="4">
        <v>413</v>
      </c>
      <c t="s" r="C175" s="4">
        <v>414</v>
      </c>
    </row>
    <row spans="1:4" r="176">
      <c t="s" r="A176" s="4">
        <v>415</v>
      </c>
      <c t="s" r="C176" s="4">
        <v>414</v>
      </c>
    </row>
    <row spans="1:4" r="177">
      <c t="s" r="A177" s="4">
        <v>363</v>
      </c>
      <c t="n" r="C177" s="7">
        <v>3166</v>
      </c>
    </row>
    <row spans="1:4" r="178">
      <c t="s" r="A178" s="4">
        <v>373</v>
      </c>
      <c t="s" r="C178" s="4">
        <v>416</v>
      </c>
    </row>
    <row spans="1:4" r="179">
      <c t="s" r="A179" s="4">
        <v>418</v>
      </c>
    </row>
    <row spans="1:4" r="180">
      <c t="s" r="A180" s="4">
        <v>413</v>
      </c>
      <c t="s" r="C180" s="4">
        <v>414</v>
      </c>
    </row>
    <row spans="1:4" r="181">
      <c t="s" r="A181" s="4">
        <v>415</v>
      </c>
      <c t="s" r="C181" s="4">
        <v>414</v>
      </c>
    </row>
    <row spans="1:4" r="182">
      <c t="s" r="A182" s="4">
        <v>363</v>
      </c>
      <c t="n" r="C182" s="7">
        <v>503</v>
      </c>
    </row>
    <row spans="1:4" r="183">
      <c t="s" r="A183" s="4">
        <v>373</v>
      </c>
      <c t="s" r="C183" s="4">
        <v>417</v>
      </c>
    </row>
    <row spans="1:4" r="184">
      <c t="n" r="A184"/>
    </row>
    <row spans="1:4" r="185">
      <c t="s" r="A185" s="4">
        <v>372</v>
      </c>
      <c t="s" r="B185" s="4">
        <v>419</v>
      </c>
    </row>
    <row spans="1:4" r="186">
      <c t="s" r="A186" s="4">
        <v>420</v>
      </c>
      <c t="s" r="B186" s="4">
        <v>421</v>
      </c>
    </row>
  </sheetData>
  <mergeCells count="4">
    <mergeCell ref="A1:B2"/>
    <mergeCell ref="A184:C184"/>
    <mergeCell ref="B185:C185"/>
    <mergeCell ref="B186:C18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86</v>
      </c>
    </row>
    <row spans="1:3" r="2">
      <c t="s" r="A2" s="4">
        <v>309</v>
      </c>
    </row>
    <row spans="1:3" r="3">
      <c t="s" r="A3" s="4">
        <v>310</v>
      </c>
      <c t="s" r="B3" s="4">
        <v>311</v>
      </c>
    </row>
    <row spans="1:3" r="4">
      <c t="s" r="A4" s="4">
        <v>312</v>
      </c>
    </row>
    <row spans="1:3" r="5">
      <c t="s" r="A5" s="4">
        <v>310</v>
      </c>
      <c t="s" r="B5" s="4">
        <v>313</v>
      </c>
    </row>
    <row spans="1:3" r="6">
      <c t="s" r="A6" s="4">
        <v>423</v>
      </c>
    </row>
    <row spans="1:3" r="7">
      <c t="s" r="A7" s="4">
        <v>424</v>
      </c>
      <c t="n" r="B7" s="5">
        <v>2</v>
      </c>
    </row>
    <row spans="1:3" r="8">
      <c t="s" r="A8" s="4">
        <v>425</v>
      </c>
    </row>
    <row spans="1:3" r="9">
      <c t="s" r="A9" s="4">
        <v>310</v>
      </c>
      <c t="s" r="B9" s="4">
        <v>311</v>
      </c>
      <c t="s" r="C9" s="4">
        <v>311</v>
      </c>
    </row>
    <row spans="1:3" r="10">
      <c t="s" r="A10" s="4">
        <v>426</v>
      </c>
    </row>
    <row spans="1:3" r="11">
      <c t="s" r="A11" s="4">
        <v>424</v>
      </c>
      <c t="n" r="B11" s="5">
        <v>23</v>
      </c>
    </row>
    <row spans="1:3" r="12">
      <c t="s" r="A12" s="4">
        <v>427</v>
      </c>
    </row>
    <row spans="1:3" r="13">
      <c t="s" r="A13" s="4">
        <v>428</v>
      </c>
      <c t="n" r="B13" s="5">
        <v>4</v>
      </c>
    </row>
    <row spans="1:3" r="14">
      <c t="s" r="A14" s="4">
        <v>429</v>
      </c>
    </row>
    <row spans="1:3" r="15">
      <c t="s" r="A15" s="4">
        <v>428</v>
      </c>
      <c t="n" r="B15" s="5">
        <v>33</v>
      </c>
    </row>
    <row spans="1:3" r="16">
      <c t="s" r="A16" s="4">
        <v>430</v>
      </c>
    </row>
    <row spans="1:3" r="17">
      <c t="s" r="A17" s="4">
        <v>431</v>
      </c>
      <c t="n" r="B17" s="5">
        <v>2</v>
      </c>
    </row>
    <row spans="1:3" r="18">
      <c t="s" r="A18" s="4">
        <v>310</v>
      </c>
      <c t="s" r="B18" s="4">
        <v>432</v>
      </c>
    </row>
    <row spans="1:3" r="19">
      <c t="s" r="A19" s="4">
        <v>433</v>
      </c>
    </row>
    <row spans="1:3" r="20">
      <c t="s" r="A20" s="4">
        <v>434</v>
      </c>
      <c t="n" r="B20" s="5">
        <v>2</v>
      </c>
    </row>
    <row spans="1:3" r="21">
      <c t="s" r="A21" s="4">
        <v>310</v>
      </c>
      <c t="s" r="B21" s="4">
        <v>4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435</v>
      </c>
      <c t="s" r="B1" s="2">
        <v>85</v>
      </c>
      <c t="s" r="D1" s="2">
        <v>1</v>
      </c>
    </row>
    <row spans="1:6" r="2">
      <c t="s" r="B2" s="2">
        <v>2</v>
      </c>
      <c t="s" r="C2" s="2">
        <v>86</v>
      </c>
      <c t="s" r="D2" s="2">
        <v>2</v>
      </c>
      <c t="s" r="E2" s="2">
        <v>86</v>
      </c>
      <c t="s" r="F2" s="2">
        <v>30</v>
      </c>
    </row>
    <row spans="1:6" r="3">
      <c t="s" r="A3" s="4">
        <v>35</v>
      </c>
      <c t="n" r="B3" s="7">
        <v>825211</v>
      </c>
      <c t="n" r="D3" s="7">
        <v>825211</v>
      </c>
      <c t="n" r="F3" s="7">
        <v>699763</v>
      </c>
    </row>
    <row spans="1:6" r="4">
      <c t="s" r="A4" s="4">
        <v>46</v>
      </c>
      <c t="n" r="B4" s="5">
        <v>43829</v>
      </c>
      <c t="n" r="D4" s="5">
        <v>43829</v>
      </c>
      <c t="n" r="F4" s="5">
        <v>44111</v>
      </c>
    </row>
    <row spans="1:6" r="5">
      <c t="s" r="A5" s="4">
        <v>436</v>
      </c>
      <c t="n" r="B5" s="5">
        <v>124537</v>
      </c>
      <c t="n" r="D5" s="5">
        <v>124537</v>
      </c>
      <c t="n" r="F5" s="7">
        <v>124340</v>
      </c>
    </row>
    <row spans="1:6" r="6">
      <c t="s" r="A6" s="4">
        <v>437</v>
      </c>
      <c t="n" r="B6" s="5">
        <v>27826</v>
      </c>
      <c t="n" r="C6" s="7">
        <v>19326</v>
      </c>
      <c t="n" r="D6" s="5">
        <v>75223</v>
      </c>
      <c t="n" r="E6" s="7">
        <v>57986</v>
      </c>
    </row>
    <row spans="1:6" r="7">
      <c t="s" r="A7" s="4">
        <v>438</v>
      </c>
      <c t="n" r="B7" s="5">
        <v>-6569</v>
      </c>
      <c t="n" r="C7" s="5">
        <v>-4463</v>
      </c>
      <c t="n" r="D7" s="5">
        <v>-16410</v>
      </c>
      <c t="n" r="E7" s="5">
        <v>-13099</v>
      </c>
    </row>
    <row spans="1:6" r="8">
      <c t="s" r="A8" s="4">
        <v>439</v>
      </c>
      <c t="n" r="B8" s="5">
        <v>25741</v>
      </c>
      <c t="n" r="C8" s="5">
        <v>18858</v>
      </c>
      <c t="n" r="D8" s="5">
        <v>67284</v>
      </c>
      <c t="n" r="E8" s="5">
        <v>57730</v>
      </c>
    </row>
    <row spans="1:6" r="9">
      <c t="s" r="A9" s="4">
        <v>440</v>
      </c>
      <c t="n" r="B9" s="5">
        <v>-6374</v>
      </c>
      <c t="n" r="C9" s="5">
        <v>-3765</v>
      </c>
      <c t="n" r="D9" s="5">
        <v>-2093</v>
      </c>
      <c t="n" r="E9" s="5">
        <v>-9453</v>
      </c>
    </row>
    <row spans="1:6" r="10">
      <c t="s" r="A10" s="4">
        <v>441</v>
      </c>
      <c t="n" r="B10" s="5">
        <v>31</v>
      </c>
      <c t="n" r="C10" s="5">
        <v>1461</v>
      </c>
      <c t="n" r="D10" s="5">
        <v>199</v>
      </c>
      <c t="n" r="E10" s="5">
        <v>9342</v>
      </c>
    </row>
    <row spans="1:6" r="11">
      <c t="s" r="A11" s="4">
        <v>161</v>
      </c>
      <c t="n" r="B11" s="5">
        <v>-6327</v>
      </c>
      <c t="n" r="C11" s="5">
        <v>-1518</v>
      </c>
      <c t="n" r="D11" s="5">
        <v>-1787</v>
      </c>
      <c t="n" r="E11" s="5">
        <v>4919</v>
      </c>
    </row>
    <row spans="1:6" r="12">
      <c t="s" r="A12" s="4">
        <v>442</v>
      </c>
      <c t="n" r="B12" s="5">
        <v>81</v>
      </c>
      <c t="n" r="C12" s="5">
        <v>320</v>
      </c>
      <c t="n" r="D12" s="5">
        <v>276</v>
      </c>
      <c t="n" r="E12" s="5">
        <v>266</v>
      </c>
    </row>
    <row spans="1:6" r="13">
      <c t="s" r="A13" s="4">
        <v>425</v>
      </c>
    </row>
    <row spans="1:6" r="14">
      <c t="s" r="A14" s="4">
        <v>35</v>
      </c>
      <c t="n" r="B14" s="5">
        <v>13435</v>
      </c>
      <c t="n" r="C14" s="5">
        <v>11014</v>
      </c>
      <c t="n" r="D14" s="5">
        <v>13435</v>
      </c>
      <c t="n" r="E14" s="5">
        <v>11014</v>
      </c>
    </row>
    <row spans="1:6" r="15">
      <c t="s" r="A15" s="4">
        <v>443</v>
      </c>
      <c t="n" r="B15" s="5">
        <v>8255</v>
      </c>
      <c t="n" r="C15" s="5">
        <v>7122</v>
      </c>
      <c t="n" r="D15" s="5">
        <v>8255</v>
      </c>
      <c t="n" r="E15" s="5">
        <v>7122</v>
      </c>
    </row>
    <row spans="1:6" r="16">
      <c t="s" r="A16" s="4">
        <v>46</v>
      </c>
      <c t="n" r="B16" s="5">
        <v>29393</v>
      </c>
      <c t="n" r="C16" s="5">
        <v>30398</v>
      </c>
      <c t="n" r="D16" s="5">
        <v>29393</v>
      </c>
      <c t="n" r="E16" s="5">
        <v>30398</v>
      </c>
    </row>
    <row spans="1:6" r="17">
      <c t="s" r="A17" s="4">
        <v>444</v>
      </c>
      <c t="n" r="B17" s="5">
        <v>-10307</v>
      </c>
      <c t="n" r="C17" s="5">
        <v>-10521</v>
      </c>
      <c t="n" r="D17" s="5">
        <v>-10307</v>
      </c>
      <c t="n" r="E17" s="5">
        <v>-10521</v>
      </c>
    </row>
    <row spans="1:6" r="18">
      <c t="s" r="A18" s="4">
        <v>182</v>
      </c>
      <c t="n" r="B18" s="5">
        <v>-7173</v>
      </c>
      <c t="n" r="C18" s="5">
        <v>-6386</v>
      </c>
      <c t="n" r="D18" s="5">
        <v>-7173</v>
      </c>
      <c t="n" r="E18" s="5">
        <v>-6386</v>
      </c>
    </row>
    <row spans="1:6" r="19">
      <c t="s" r="A19" s="4">
        <v>436</v>
      </c>
      <c t="n" r="B19" s="7">
        <v>-33603</v>
      </c>
      <c t="n" r="C19" s="7">
        <v>-31627</v>
      </c>
      <c t="n" r="D19" s="5">
        <v>-33603</v>
      </c>
      <c t="n" r="E19" s="5">
        <v>-31627</v>
      </c>
    </row>
    <row spans="1:6" r="20">
      <c t="s" r="A20" s="4">
        <v>437</v>
      </c>
      <c t="n" r="D20" s="5">
        <v>38428</v>
      </c>
      <c t="n" r="E20" s="5">
        <v>36197</v>
      </c>
    </row>
    <row spans="1:6" r="21">
      <c t="s" r="A21" s="4">
        <v>438</v>
      </c>
      <c t="n" r="D21" s="5">
        <v>-863</v>
      </c>
      <c t="n" r="E21" s="5">
        <v>-863</v>
      </c>
    </row>
    <row spans="1:6" r="22">
      <c t="s" r="A22" s="4">
        <v>439</v>
      </c>
      <c t="n" r="D22" s="5">
        <v>-35144</v>
      </c>
      <c t="n" r="E22" s="5">
        <v>-33438</v>
      </c>
    </row>
    <row spans="1:6" r="23">
      <c t="s" r="A23" s="4">
        <v>445</v>
      </c>
      <c t="n" r="D23" s="5">
        <v>-605</v>
      </c>
      <c t="n" r="E23" s="5">
        <v>-661</v>
      </c>
    </row>
    <row spans="1:6" r="24">
      <c t="s" r="A24" s="4">
        <v>440</v>
      </c>
      <c t="n" r="D24" s="7">
        <v>1816</v>
      </c>
      <c t="n" r="E24" s="7">
        <v>1235</v>
      </c>
    </row>
    <row spans="1:6" r="25">
      <c t="s" r="A25" s="4">
        <v>441</v>
      </c>
      <c t="s" r="D25" s="4">
        <v>39</v>
      </c>
      <c t="s" r="E25" s="4">
        <v>39</v>
      </c>
    </row>
    <row spans="1:6" r="26">
      <c t="s" r="A26" s="4">
        <v>161</v>
      </c>
      <c t="n" r="D26" s="7">
        <v>1816</v>
      </c>
      <c t="n" r="E26" s="7">
        <v>1235</v>
      </c>
    </row>
    <row spans="1:6" r="27">
      <c t="s" r="A27" s="4">
        <v>442</v>
      </c>
      <c t="n" r="D27" s="7">
        <v>363</v>
      </c>
      <c t="n" r="E27" s="7">
        <v>2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0"/>
    <col customWidth="1" max="2" min="2" width="80"/>
    <col customWidth="1" max="3" min="3" width="27"/>
    <col customWidth="1" max="4" min="4" width="27"/>
    <col customWidth="1" max="5" min="5" width="20"/>
    <col customWidth="1" max="6" min="6" width="27"/>
  </cols>
  <sheetData>
    <row spans="1:6" r="1">
      <c t="s" r="A1" s="1">
        <v>446</v>
      </c>
      <c t="s" r="B1" s="2">
        <v>447</v>
      </c>
      <c t="s" r="C1" s="2">
        <v>448</v>
      </c>
      <c t="s" r="D1" s="2">
        <v>449</v>
      </c>
      <c t="s" r="E1" s="2">
        <v>450</v>
      </c>
      <c t="s" r="F1" s="2">
        <v>451</v>
      </c>
    </row>
    <row spans="1:6" r="2">
      <c t="s" r="A2" s="4">
        <v>452</v>
      </c>
      <c t="n" r="F2" s="5">
        <v>7511</v>
      </c>
    </row>
    <row spans="1:6" r="3">
      <c t="s" r="A3" s="4">
        <v>453</v>
      </c>
      <c t="n" r="F3" s="7">
        <v>790363</v>
      </c>
    </row>
    <row spans="1:6" r="4">
      <c t="s" r="A4" s="4">
        <v>454</v>
      </c>
    </row>
    <row spans="1:6" r="5">
      <c t="s" r="A5" s="4">
        <v>452</v>
      </c>
      <c t="n" r="E5" s="5">
        <v>200</v>
      </c>
    </row>
    <row spans="1:6" r="6">
      <c t="s" r="A6" s="4">
        <v>370</v>
      </c>
      <c t="s" r="E6" s="4">
        <v>455</v>
      </c>
    </row>
    <row spans="1:6" r="7">
      <c t="s" r="A7" s="4">
        <v>456</v>
      </c>
      <c t="s" r="E7" s="4">
        <v>457</v>
      </c>
    </row>
    <row spans="1:6" r="8">
      <c t="s" r="A8" s="4">
        <v>458</v>
      </c>
      <c t="s" r="E8" s="4">
        <v>459</v>
      </c>
    </row>
    <row spans="1:6" r="9">
      <c t="s" r="A9" s="4">
        <v>460</v>
      </c>
    </row>
    <row spans="1:6" r="10">
      <c t="s" r="A10" s="4">
        <v>452</v>
      </c>
      <c t="n" r="E10" s="5">
        <v>240</v>
      </c>
    </row>
    <row spans="1:6" r="11">
      <c t="s" r="A11" s="4">
        <v>370</v>
      </c>
      <c t="s" r="E11" s="4">
        <v>455</v>
      </c>
    </row>
    <row spans="1:6" r="12">
      <c t="s" r="A12" s="4">
        <v>456</v>
      </c>
      <c t="s" r="E12" s="4">
        <v>457</v>
      </c>
    </row>
    <row spans="1:6" r="13">
      <c t="s" r="A13" s="4">
        <v>458</v>
      </c>
      <c t="s" r="E13" s="4">
        <v>461</v>
      </c>
    </row>
    <row spans="1:6" r="14">
      <c t="s" r="A14" s="4">
        <v>462</v>
      </c>
    </row>
    <row spans="1:6" r="15">
      <c t="s" r="A15" s="4">
        <v>452</v>
      </c>
      <c t="n" r="D15" s="5">
        <v>250</v>
      </c>
    </row>
    <row spans="1:6" r="16">
      <c t="s" r="A16" s="4">
        <v>370</v>
      </c>
      <c t="s" r="D16" s="4">
        <v>463</v>
      </c>
    </row>
    <row spans="1:6" r="17">
      <c t="s" r="A17" s="4">
        <v>456</v>
      </c>
      <c t="s" r="D17" s="4">
        <v>457</v>
      </c>
    </row>
    <row spans="1:6" r="18">
      <c t="s" r="A18" s="4">
        <v>458</v>
      </c>
      <c t="s" r="D18" s="4">
        <v>464</v>
      </c>
    </row>
    <row spans="1:6" r="19">
      <c t="s" r="A19" s="4">
        <v>465</v>
      </c>
      <c t="n" r="D19" s="7">
        <v>21000</v>
      </c>
    </row>
    <row spans="1:6" r="20">
      <c t="s" r="A20" s="4">
        <v>466</v>
      </c>
      <c t="n" r="D20" s="5">
        <v>15700</v>
      </c>
    </row>
    <row spans="1:6" r="21">
      <c t="s" r="A21" s="4">
        <v>467</v>
      </c>
      <c t="n" r="D21" s="7">
        <v>600</v>
      </c>
    </row>
    <row spans="1:6" r="22">
      <c t="s" r="A22" s="4">
        <v>468</v>
      </c>
    </row>
    <row spans="1:6" r="23">
      <c t="s" r="A23" s="4">
        <v>452</v>
      </c>
      <c t="n" r="C23" s="5">
        <v>240</v>
      </c>
    </row>
    <row spans="1:6" r="24">
      <c t="s" r="A24" s="4">
        <v>370</v>
      </c>
      <c t="s" r="C24" s="4">
        <v>469</v>
      </c>
    </row>
    <row spans="1:6" r="25">
      <c t="s" r="A25" s="4">
        <v>456</v>
      </c>
      <c t="s" r="C25" s="4">
        <v>457</v>
      </c>
    </row>
    <row spans="1:6" r="26">
      <c t="s" r="A26" s="4">
        <v>458</v>
      </c>
      <c t="s" r="C26" s="4">
        <v>470</v>
      </c>
    </row>
    <row spans="1:6" r="27">
      <c t="s" r="A27" s="4">
        <v>465</v>
      </c>
      <c t="n" r="C27" s="7">
        <v>15400</v>
      </c>
    </row>
    <row spans="1:6" r="28">
      <c t="s" r="A28" s="4">
        <v>467</v>
      </c>
      <c t="n" r="C28" s="7">
        <v>700</v>
      </c>
    </row>
    <row spans="1:6" r="29">
      <c t="s" r="A29" s="4">
        <v>471</v>
      </c>
    </row>
    <row spans="1:6" r="30">
      <c t="s" r="A30" s="4">
        <v>456</v>
      </c>
      <c t="s" r="B30" s="4">
        <v>457</v>
      </c>
    </row>
    <row spans="1:6" r="31">
      <c t="s" r="A31" s="4">
        <v>465</v>
      </c>
      <c t="n" r="B31" s="7">
        <v>120000</v>
      </c>
    </row>
    <row spans="1:6" r="32">
      <c t="s" r="A32" s="4">
        <v>453</v>
      </c>
      <c t="n" r="B32" s="7">
        <v>84400</v>
      </c>
    </row>
    <row spans="1:6" r="33">
      <c t="s" r="A33" s="4">
        <v>472</v>
      </c>
      <c t="s" r="B33" s="4">
        <v>320</v>
      </c>
    </row>
    <row spans="1:6" r="34">
      <c t="s" r="A34" s="4">
        <v>473</v>
      </c>
      <c t="s" r="B34" s="4">
        <v>474</v>
      </c>
    </row>
    <row spans="1:6" r="35">
      <c t="s" r="A35" s="4">
        <v>475</v>
      </c>
      <c t="s" r="B35" s="4">
        <v>476</v>
      </c>
    </row>
    <row spans="1:6" r="36">
      <c t="s" r="A36" s="4">
        <v>477</v>
      </c>
    </row>
    <row spans="1:6" r="37">
      <c t="s" r="A37" s="4">
        <v>370</v>
      </c>
      <c t="s" r="B37" s="4">
        <v>371</v>
      </c>
    </row>
    <row spans="1:6" r="38">
      <c t="s" r="A38" s="4">
        <v>456</v>
      </c>
      <c t="s" r="B38" s="4">
        <v>478</v>
      </c>
    </row>
    <row spans="1:6" r="39">
      <c t="s" r="A39" s="4">
        <v>453</v>
      </c>
      <c t="n" r="B39" s="7">
        <v>40000</v>
      </c>
      <c t="n" r="F39" s="5">
        <v>39500</v>
      </c>
    </row>
    <row spans="1:6" r="40">
      <c t="s" r="A40" s="4">
        <v>472</v>
      </c>
      <c t="s" r="B40" s="4">
        <v>320</v>
      </c>
    </row>
    <row spans="1:6" r="41">
      <c t="s" r="A41" s="4">
        <v>475</v>
      </c>
      <c t="s" r="B41" s="4">
        <v>479</v>
      </c>
    </row>
    <row spans="1:6" r="42">
      <c t="s" r="A42" s="4">
        <v>480</v>
      </c>
      <c t="n" r="B42" s="7">
        <v>500</v>
      </c>
    </row>
    <row spans="1:6" r="43">
      <c t="s" r="A43" s="4">
        <v>481</v>
      </c>
    </row>
    <row spans="1:6" r="44">
      <c t="s" r="A44" s="4">
        <v>453</v>
      </c>
      <c t="n" r="F44" s="7">
        <v>1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7"/>
    <col customWidth="1" max="2" min="2" width="21"/>
  </cols>
  <sheetData>
    <row spans="1:2" r="1">
      <c t="s" r="A1" s="1">
        <v>482</v>
      </c>
      <c t="s" r="B1" s="2">
        <v>483</v>
      </c>
    </row>
    <row spans="1:2" r="2">
      <c t="s" r="A2" s="4">
        <v>465</v>
      </c>
      <c t="n" r="B2" s="7">
        <v>787030</v>
      </c>
    </row>
    <row spans="1:2" r="3">
      <c t="s" r="A3" s="4">
        <v>484</v>
      </c>
      <c t="n" r="B3" s="5">
        <v>3333</v>
      </c>
    </row>
    <row spans="1:2" r="4">
      <c t="s" r="A4" s="4">
        <v>485</v>
      </c>
      <c t="n" r="B4" s="5">
        <v>790363</v>
      </c>
    </row>
    <row spans="1:2" r="5">
      <c t="s" r="A5" s="4">
        <v>486</v>
      </c>
      <c t="n" r="B5" s="5">
        <v>-19880</v>
      </c>
    </row>
    <row spans="1:2" r="6">
      <c t="s" r="A6" s="4">
        <v>323</v>
      </c>
    </row>
    <row spans="1:2" r="7">
      <c t="s" r="A7" s="4">
        <v>465</v>
      </c>
      <c t="n" r="B7" s="5">
        <v>476839</v>
      </c>
    </row>
    <row spans="1:2" r="8">
      <c t="s" r="A8" s="4">
        <v>484</v>
      </c>
      <c t="n" r="B8" s="5">
        <v>2325</v>
      </c>
    </row>
    <row spans="1:2" r="9">
      <c t="s" r="A9" s="4">
        <v>485</v>
      </c>
      <c t="n" r="B9" s="5">
        <v>479164</v>
      </c>
    </row>
    <row spans="1:2" r="10">
      <c t="s" r="A10" s="4">
        <v>487</v>
      </c>
    </row>
    <row spans="1:2" r="11">
      <c t="s" r="A11" s="4">
        <v>465</v>
      </c>
      <c t="n" r="B11" s="5">
        <v>117329</v>
      </c>
    </row>
    <row spans="1:2" r="12">
      <c t="s" r="A12" s="4">
        <v>484</v>
      </c>
      <c t="n" r="B12" s="5">
        <v>572</v>
      </c>
    </row>
    <row spans="1:2" r="13">
      <c t="s" r="A13" s="4">
        <v>485</v>
      </c>
      <c t="n" r="B13" s="5">
        <v>117901</v>
      </c>
    </row>
    <row spans="1:2" r="14">
      <c t="s" r="A14" s="4">
        <v>488</v>
      </c>
    </row>
    <row spans="1:2" r="15">
      <c t="s" r="A15" s="4">
        <v>465</v>
      </c>
      <c t="n" r="B15" s="5">
        <v>56648</v>
      </c>
    </row>
    <row spans="1:2" r="16">
      <c t="s" r="A16" s="4">
        <v>484</v>
      </c>
      <c t="n" r="B16" s="5">
        <v>276</v>
      </c>
    </row>
    <row spans="1:2" r="17">
      <c t="s" r="A17" s="4">
        <v>485</v>
      </c>
      <c t="n" r="B17" s="5">
        <v>56924</v>
      </c>
    </row>
    <row spans="1:2" r="18">
      <c t="s" r="A18" s="4">
        <v>489</v>
      </c>
    </row>
    <row spans="1:2" r="19">
      <c t="s" r="A19" s="4">
        <v>465</v>
      </c>
      <c t="n" r="B19" s="5">
        <v>7755</v>
      </c>
    </row>
    <row spans="1:2" r="20">
      <c t="s" r="A20" s="4">
        <v>484</v>
      </c>
      <c t="n" r="B20" s="5">
        <v>38</v>
      </c>
    </row>
    <row spans="1:2" r="21">
      <c t="s" r="A21" s="4">
        <v>485</v>
      </c>
      <c t="n" r="B21" s="5">
        <v>7793</v>
      </c>
    </row>
    <row spans="1:2" r="22">
      <c t="s" r="A22" s="4">
        <v>490</v>
      </c>
    </row>
    <row spans="1:2" r="23">
      <c t="s" r="A23" s="4">
        <v>465</v>
      </c>
      <c t="n" r="B23" s="5">
        <v>123400</v>
      </c>
    </row>
    <row spans="1:2" r="24">
      <c t="s" r="A24" s="4">
        <v>485</v>
      </c>
      <c t="n" r="B24" s="5">
        <v>123400</v>
      </c>
    </row>
    <row spans="1:2" r="25">
      <c t="s" r="A25" s="4">
        <v>491</v>
      </c>
    </row>
    <row spans="1:2" r="26">
      <c t="s" r="A26" s="4">
        <v>465</v>
      </c>
      <c t="n" r="B26" s="5">
        <v>24939</v>
      </c>
    </row>
    <row spans="1:2" r="27">
      <c t="s" r="A27" s="4">
        <v>484</v>
      </c>
      <c t="n" r="B27" s="5">
        <v>122</v>
      </c>
    </row>
    <row spans="1:2" r="28">
      <c t="s" r="A28" s="4">
        <v>485</v>
      </c>
      <c t="n" r="B28" s="5">
        <v>25061</v>
      </c>
    </row>
    <row spans="1:2" r="29">
      <c t="s" r="A29" s="4">
        <v>492</v>
      </c>
    </row>
    <row spans="1:2" r="30">
      <c t="s" r="A30" s="4">
        <v>465</v>
      </c>
      <c t="n" r="B30" s="5">
        <v>806910</v>
      </c>
    </row>
    <row spans="1:2" r="31">
      <c t="s" r="A31" s="4">
        <v>484</v>
      </c>
      <c t="n" r="B31" s="5">
        <v>3333</v>
      </c>
    </row>
    <row spans="1:2" r="32">
      <c t="s" r="A32" s="4">
        <v>485</v>
      </c>
      <c t="n" r="B32" s="7">
        <v>8102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493</v>
      </c>
      <c t="s" r="B1" s="2">
        <v>85</v>
      </c>
      <c t="s" r="D1" s="2">
        <v>1</v>
      </c>
    </row>
    <row spans="1:5" r="2">
      <c t="s" r="B2" s="2">
        <v>2</v>
      </c>
      <c t="s" r="C2" s="2">
        <v>86</v>
      </c>
      <c t="s" r="D2" s="2">
        <v>2</v>
      </c>
      <c t="s" r="E2" s="2">
        <v>86</v>
      </c>
    </row>
    <row spans="1:5" r="3">
      <c t="s" r="A3" s="4">
        <v>494</v>
      </c>
      <c t="n" r="D3" s="7">
        <v>21414</v>
      </c>
    </row>
    <row spans="1:5" r="4">
      <c t="s" r="A4" s="4">
        <v>495</v>
      </c>
      <c t="n" r="B4" s="7">
        <v>-3024</v>
      </c>
      <c t="n" r="C4" s="7">
        <v>-2225</v>
      </c>
      <c t="n" r="D4" s="5">
        <v>-7625</v>
      </c>
      <c t="n" r="E4" s="7">
        <v>-6670</v>
      </c>
    </row>
    <row spans="1:5" r="5">
      <c t="s" r="A5" s="4">
        <v>496</v>
      </c>
      <c t="n" r="B5" s="5">
        <v>-232</v>
      </c>
      <c t="n" r="C5" s="7">
        <v>186</v>
      </c>
      <c t="n" r="D5" s="5">
        <v>-567</v>
      </c>
      <c t="n" r="E5" s="7">
        <v>-514</v>
      </c>
    </row>
    <row spans="1:5" r="6">
      <c t="s" r="A6" s="4">
        <v>497</v>
      </c>
      <c t="n" r="B6" s="5">
        <v>43301</v>
      </c>
      <c t="n" r="D6" s="5">
        <v>43301</v>
      </c>
    </row>
    <row spans="1:5" r="7">
      <c t="s" r="A7" s="4">
        <v>498</v>
      </c>
    </row>
    <row spans="1:5" r="8">
      <c t="s" r="A8" s="4">
        <v>494</v>
      </c>
      <c t="n" r="D8" s="5">
        <v>21414</v>
      </c>
    </row>
    <row spans="1:5" r="9">
      <c t="s" r="A9" s="4">
        <v>499</v>
      </c>
      <c t="n" r="D9" s="5">
        <v>56610</v>
      </c>
    </row>
    <row spans="1:5" r="10">
      <c t="s" r="A10" s="4">
        <v>495</v>
      </c>
      <c t="n" r="D10" s="5">
        <v>-7623</v>
      </c>
    </row>
    <row spans="1:5" r="11">
      <c t="s" r="A11" s="4">
        <v>496</v>
      </c>
      <c t="n" r="D11" s="5">
        <v>-568</v>
      </c>
    </row>
    <row spans="1:5" r="12">
      <c t="s" r="A12" s="4">
        <v>500</v>
      </c>
      <c t="n" r="D12" s="5">
        <v>-3654</v>
      </c>
    </row>
    <row spans="1:5" r="13">
      <c t="s" r="A13" s="4">
        <v>501</v>
      </c>
      <c t="n" r="D13" s="5">
        <v>-2593</v>
      </c>
    </row>
    <row spans="1:5" r="14">
      <c t="s" r="A14" s="4">
        <v>135</v>
      </c>
      <c t="n" r="D14" s="5">
        <v>809</v>
      </c>
    </row>
    <row spans="1:5" r="15">
      <c t="s" r="A15" s="4">
        <v>502</v>
      </c>
      <c t="n" r="D15" s="5">
        <v>-8843</v>
      </c>
    </row>
    <row spans="1:5" r="16">
      <c t="s" r="A16" s="4">
        <v>503</v>
      </c>
      <c t="n" r="D16" s="5">
        <v>-10334</v>
      </c>
    </row>
    <row spans="1:5" r="17">
      <c t="s" r="A17" s="4">
        <v>504</v>
      </c>
      <c t="n" r="D17" s="5">
        <v>-1917</v>
      </c>
    </row>
    <row spans="1:5" r="18">
      <c t="s" r="A18" s="4">
        <v>497</v>
      </c>
      <c t="n" r="B18" s="7">
        <v>43301</v>
      </c>
      <c t="n" r="D18" s="7">
        <v>433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r="A1" s="1">
        <v>505</v>
      </c>
      <c t="s" r="B1" s="2">
        <v>85</v>
      </c>
      <c t="s" r="D1" s="2">
        <v>1</v>
      </c>
    </row>
    <row spans="1:6" r="2">
      <c t="s" r="B2" s="2">
        <v>2</v>
      </c>
      <c t="s" r="C2" s="2">
        <v>86</v>
      </c>
      <c t="s" r="D2" s="2">
        <v>2</v>
      </c>
      <c t="s" r="E2" s="2">
        <v>86</v>
      </c>
      <c t="s" r="F2" s="2">
        <v>30</v>
      </c>
    </row>
    <row spans="1:6" r="3">
      <c t="s" r="A3" s="3">
        <v>506</v>
      </c>
    </row>
    <row spans="1:6" r="4">
      <c t="s" r="A4" s="4">
        <v>131</v>
      </c>
      <c t="n" r="B4" s="7">
        <v>27826</v>
      </c>
      <c t="n" r="C4" s="7">
        <v>19326</v>
      </c>
      <c t="n" r="D4" s="7">
        <v>75223</v>
      </c>
      <c t="n" r="E4" s="7">
        <v>57986</v>
      </c>
    </row>
    <row spans="1:6" r="5">
      <c t="s" r="A5" s="4">
        <v>132</v>
      </c>
      <c t="n" r="B5" s="5">
        <v>-14499</v>
      </c>
      <c t="n" r="C5" s="5">
        <v>-10766</v>
      </c>
      <c t="n" r="D5" s="5">
        <v>-37467</v>
      </c>
      <c t="n" r="E5" s="5">
        <v>-30677</v>
      </c>
    </row>
    <row spans="1:6" r="6">
      <c t="s" r="A6" s="4">
        <v>438</v>
      </c>
      <c t="n" r="B6" s="5">
        <v>-6569</v>
      </c>
      <c t="n" r="C6" s="5">
        <v>-4463</v>
      </c>
      <c t="n" r="D6" s="5">
        <v>-16410</v>
      </c>
      <c t="n" r="E6" s="5">
        <v>-13099</v>
      </c>
    </row>
    <row spans="1:6" r="7">
      <c t="s" r="A7" s="4">
        <v>135</v>
      </c>
      <c t="n" r="B7" s="5">
        <v>3950</v>
      </c>
      <c t="n" r="C7" s="5">
        <v>5106</v>
      </c>
      <c t="n" r="D7" s="5">
        <v>13722</v>
      </c>
      <c t="n" r="E7" s="5">
        <v>15264</v>
      </c>
    </row>
    <row spans="1:6" r="8">
      <c t="s" r="A8" s="4">
        <v>106</v>
      </c>
      <c t="n" r="B8" s="5">
        <v>735</v>
      </c>
      <c t="n" r="D8" s="5">
        <v>735</v>
      </c>
    </row>
    <row spans="1:6" r="9">
      <c t="s" r="A9" s="4">
        <v>107</v>
      </c>
      <c t="n" r="B9" s="5">
        <v>1958</v>
      </c>
      <c t="n" r="C9" s="5">
        <v>40</v>
      </c>
      <c t="n" r="D9" s="5">
        <v>7861</v>
      </c>
      <c t="n" r="E9" s="5">
        <v>634</v>
      </c>
    </row>
    <row spans="1:6" r="10">
      <c t="s" r="A10" s="4">
        <v>507</v>
      </c>
      <c t="n" r="B10" s="5">
        <v>-1625</v>
      </c>
      <c t="n" r="C10" s="5">
        <v>-1702</v>
      </c>
      <c t="n" r="D10" s="5">
        <v>7201</v>
      </c>
      <c t="n" r="E10" s="5">
        <v>-1169</v>
      </c>
    </row>
    <row spans="1:6" r="11">
      <c t="s" r="A11" s="4">
        <v>508</v>
      </c>
      <c t="n" r="B11" s="5">
        <v>825211</v>
      </c>
      <c t="n" r="D11" s="5">
        <v>825211</v>
      </c>
      <c t="n" r="F11" s="7">
        <v>699763</v>
      </c>
    </row>
    <row spans="1:6" r="12">
      <c t="s" r="A12" s="3">
        <v>509</v>
      </c>
    </row>
    <row spans="1:6" r="13">
      <c t="s" r="A13" s="4">
        <v>510</v>
      </c>
      <c t="n" r="D13" s="5">
        <v>735</v>
      </c>
      <c t="n" r="E13" s="5">
        <v>14826</v>
      </c>
    </row>
    <row spans="1:6" r="14">
      <c t="s" r="A14" s="4">
        <v>322</v>
      </c>
    </row>
    <row spans="1:6" r="15">
      <c t="s" r="A15" s="3">
        <v>506</v>
      </c>
    </row>
    <row spans="1:6" r="16">
      <c t="s" r="A16" s="4">
        <v>131</v>
      </c>
      <c t="n" r="B16" s="5">
        <v>8107</v>
      </c>
      <c t="n" r="C16" s="5">
        <v>4609</v>
      </c>
      <c t="n" r="D16" s="5">
        <v>22172</v>
      </c>
      <c t="n" r="E16" s="5">
        <v>14166</v>
      </c>
    </row>
    <row spans="1:6" r="17">
      <c t="s" r="A17" s="4">
        <v>132</v>
      </c>
      <c t="n" r="B17" s="5">
        <v>-4434</v>
      </c>
      <c t="n" r="C17" s="5">
        <v>-2890</v>
      </c>
      <c t="n" r="D17" s="5">
        <v>-12042</v>
      </c>
      <c t="n" r="E17" s="5">
        <v>-9206</v>
      </c>
    </row>
    <row spans="1:6" r="18">
      <c t="s" r="A18" s="4">
        <v>438</v>
      </c>
      <c t="n" r="B18" s="5">
        <v>-2358</v>
      </c>
      <c t="n" r="C18" s="5">
        <v>-1944</v>
      </c>
      <c t="n" r="D18" s="5">
        <v>-6516</v>
      </c>
      <c t="n" r="E18" s="5">
        <v>-5515</v>
      </c>
    </row>
    <row spans="1:6" r="19">
      <c t="s" r="A19" s="4">
        <v>134</v>
      </c>
      <c t="n" r="B19" s="5">
        <v>-1871</v>
      </c>
      <c t="n" r="C19" s="5">
        <v>-1325</v>
      </c>
      <c t="n" r="D19" s="5">
        <v>-5129</v>
      </c>
      <c t="n" r="E19" s="5">
        <v>-4469</v>
      </c>
    </row>
    <row spans="1:6" r="20">
      <c t="s" r="A20" s="4">
        <v>507</v>
      </c>
      <c t="n" r="B20" s="5">
        <v>-556</v>
      </c>
      <c t="n" r="C20" s="5">
        <v>-1550</v>
      </c>
      <c t="n" r="D20" s="5">
        <v>-1515</v>
      </c>
      <c t="n" r="E20" s="5">
        <v>-5024</v>
      </c>
    </row>
    <row spans="1:6" r="21">
      <c t="s" r="A21" s="4">
        <v>511</v>
      </c>
      <c t="n" r="B21" s="5">
        <v>1404</v>
      </c>
      <c t="n" r="C21" s="5">
        <v>486</v>
      </c>
      <c t="n" r="D21" s="5">
        <v>7539</v>
      </c>
      <c t="n" r="E21" s="5">
        <v>3476</v>
      </c>
    </row>
    <row spans="1:6" r="22">
      <c t="s" r="A22" s="4">
        <v>508</v>
      </c>
      <c t="n" r="B22" s="5">
        <v>161876</v>
      </c>
      <c t="n" r="C22" s="5">
        <v>129361</v>
      </c>
      <c t="n" r="D22" s="5">
        <v>161876</v>
      </c>
      <c t="n" r="E22" s="5">
        <v>129361</v>
      </c>
    </row>
    <row spans="1:6" r="23">
      <c t="s" r="A23" s="3">
        <v>509</v>
      </c>
    </row>
    <row spans="1:6" r="24">
      <c t="s" r="A24" s="4">
        <v>512</v>
      </c>
      <c t="n" r="C24" s="5">
        <v>2582</v>
      </c>
      <c t="n" r="E24" s="5">
        <v>19182</v>
      </c>
    </row>
    <row spans="1:6" r="25">
      <c t="s" r="A25" s="4">
        <v>513</v>
      </c>
      <c t="n" r="C25" s="5">
        <v>-812</v>
      </c>
      <c t="n" r="E25" s="5">
        <v>-10409</v>
      </c>
    </row>
    <row spans="1:6" r="26">
      <c t="s" r="A26" s="4">
        <v>510</v>
      </c>
      <c t="n" r="C26" s="5">
        <v>1770</v>
      </c>
      <c t="n" r="E26" s="5">
        <v>8773</v>
      </c>
    </row>
    <row spans="1:6" r="27">
      <c t="s" r="A27" s="4">
        <v>323</v>
      </c>
    </row>
    <row spans="1:6" r="28">
      <c t="s" r="A28" s="3">
        <v>506</v>
      </c>
    </row>
    <row spans="1:6" r="29">
      <c t="s" r="A29" s="4">
        <v>131</v>
      </c>
      <c t="n" r="B29" s="5">
        <v>19671</v>
      </c>
      <c t="n" r="C29" s="5">
        <v>14704</v>
      </c>
      <c t="n" r="D29" s="5">
        <v>52948</v>
      </c>
      <c t="n" r="E29" s="5">
        <v>43779</v>
      </c>
    </row>
    <row spans="1:6" r="30">
      <c t="s" r="A30" s="4">
        <v>132</v>
      </c>
      <c t="n" r="B30" s="5">
        <v>-9373</v>
      </c>
      <c t="n" r="C30" s="5">
        <v>-7284</v>
      </c>
      <c t="n" r="D30" s="5">
        <v>-24243</v>
      </c>
      <c t="n" r="E30" s="5">
        <v>-20284</v>
      </c>
    </row>
    <row spans="1:6" r="31">
      <c t="s" r="A31" s="4">
        <v>438</v>
      </c>
      <c t="n" r="B31" s="5">
        <v>-4229</v>
      </c>
      <c t="n" r="C31" s="5">
        <v>-2537</v>
      </c>
      <c t="n" r="D31" s="5">
        <v>-9949</v>
      </c>
      <c t="n" r="E31" s="5">
        <v>-7656</v>
      </c>
    </row>
    <row spans="1:6" r="32">
      <c t="s" r="A32" s="4">
        <v>134</v>
      </c>
      <c t="n" r="B32" s="5">
        <v>-6299</v>
      </c>
      <c t="n" r="C32" s="5">
        <v>-5334</v>
      </c>
      <c t="n" r="D32" s="5">
        <v>-15857</v>
      </c>
      <c t="n" r="E32" s="5">
        <v>-15512</v>
      </c>
    </row>
    <row spans="1:6" r="33">
      <c t="s" r="A33" s="4">
        <v>106</v>
      </c>
      <c t="n" r="B33" s="5">
        <v>735</v>
      </c>
      <c t="n" r="D33" s="5">
        <v>735</v>
      </c>
    </row>
    <row spans="1:6" r="34">
      <c t="s" r="A34" s="4">
        <v>507</v>
      </c>
      <c t="n" r="B34" s="5">
        <v>505</v>
      </c>
      <c t="n" r="C34" s="5">
        <v>-451</v>
      </c>
      <c t="n" r="D34" s="5">
        <v>3634</v>
      </c>
      <c t="n" r="E34" s="5">
        <v>327</v>
      </c>
    </row>
    <row spans="1:6" r="35">
      <c t="s" r="A35" s="4">
        <v>511</v>
      </c>
      <c t="n" r="B35" s="5">
        <v>-43</v>
      </c>
      <c t="n" r="C35" s="5">
        <v>38</v>
      </c>
      <c t="n" r="D35" s="5">
        <v>438</v>
      </c>
      <c t="n" r="E35" s="5">
        <v>137</v>
      </c>
    </row>
    <row spans="1:6" r="36">
      <c t="s" r="A36" s="4">
        <v>508</v>
      </c>
      <c t="n" r="B36" s="5">
        <v>496329</v>
      </c>
      <c t="n" r="C36" s="5">
        <v>345281</v>
      </c>
      <c t="n" r="D36" s="5">
        <v>496329</v>
      </c>
      <c t="n" r="E36" s="5">
        <v>345281</v>
      </c>
    </row>
    <row spans="1:6" r="37">
      <c t="s" r="A37" s="3">
        <v>509</v>
      </c>
    </row>
    <row spans="1:6" r="38">
      <c t="s" r="A38" s="4">
        <v>512</v>
      </c>
      <c t="n" r="B38" s="5">
        <v>11129</v>
      </c>
      <c t="n" r="D38" s="5">
        <v>11129</v>
      </c>
      <c t="n" r="E38" s="5">
        <v>23131</v>
      </c>
    </row>
    <row spans="1:6" r="39">
      <c t="s" r="A39" s="4">
        <v>513</v>
      </c>
      <c t="n" r="B39" s="5">
        <v>-10394</v>
      </c>
      <c t="n" r="D39" s="5">
        <v>-10394</v>
      </c>
      <c t="n" r="E39" s="5">
        <v>-17078</v>
      </c>
    </row>
    <row spans="1:6" r="40">
      <c t="s" r="A40" s="4">
        <v>510</v>
      </c>
      <c t="n" r="B40" s="5">
        <v>735</v>
      </c>
      <c t="n" r="D40" s="5">
        <v>735</v>
      </c>
      <c t="n" r="E40" s="5">
        <v>6053</v>
      </c>
    </row>
    <row spans="1:6" r="41">
      <c t="s" r="A41" s="4">
        <v>488</v>
      </c>
    </row>
    <row spans="1:6" r="42">
      <c t="s" r="A42" s="3">
        <v>506</v>
      </c>
    </row>
    <row spans="1:6" r="43">
      <c t="s" r="A43" s="4">
        <v>132</v>
      </c>
      <c t="n" r="B43" s="5">
        <v>-422</v>
      </c>
      <c t="n" r="C43" s="5">
        <v>-585</v>
      </c>
      <c t="n" r="D43" s="5">
        <v>-936</v>
      </c>
      <c t="n" r="E43" s="5">
        <v>-1175</v>
      </c>
    </row>
    <row spans="1:6" r="44">
      <c t="s" r="A44" s="4">
        <v>134</v>
      </c>
      <c t="n" r="B44" s="5">
        <v>-1345</v>
      </c>
      <c t="n" r="C44" s="5">
        <v>-1182</v>
      </c>
      <c t="n" r="D44" s="5">
        <v>-3766</v>
      </c>
      <c t="n" r="E44" s="5">
        <v>-3725</v>
      </c>
    </row>
    <row spans="1:6" r="45">
      <c t="s" r="A45" s="4">
        <v>107</v>
      </c>
      <c t="n" r="B45" s="5">
        <v>1958</v>
      </c>
      <c t="n" r="C45" s="5">
        <v>40</v>
      </c>
      <c t="n" r="D45" s="5">
        <v>7861</v>
      </c>
      <c t="n" r="E45" s="5">
        <v>634</v>
      </c>
    </row>
    <row spans="1:6" r="46">
      <c t="s" r="A46" s="4">
        <v>507</v>
      </c>
      <c t="n" r="B46" s="5">
        <v>191</v>
      </c>
      <c t="n" r="C46" s="5">
        <v>-1727</v>
      </c>
      <c t="n" r="D46" s="5">
        <v>3159</v>
      </c>
      <c t="n" r="E46" s="5">
        <v>-4266</v>
      </c>
    </row>
    <row spans="1:6" r="47">
      <c t="s" r="A47" s="4">
        <v>511</v>
      </c>
      <c t="n" r="B47" s="5">
        <v>1461</v>
      </c>
      <c t="n" r="C47" s="5">
        <v>1435</v>
      </c>
      <c t="n" r="D47" s="5">
        <v>2772</v>
      </c>
      <c t="n" r="E47" s="5">
        <v>1586</v>
      </c>
    </row>
    <row spans="1:6" r="48">
      <c t="s" r="A48" s="4">
        <v>508</v>
      </c>
      <c t="n" r="B48" s="5">
        <v>163867</v>
      </c>
      <c t="n" r="C48" s="5">
        <v>165144</v>
      </c>
      <c t="n" r="D48" s="5">
        <v>163867</v>
      </c>
      <c t="n" r="E48" s="5">
        <v>165144</v>
      </c>
    </row>
    <row spans="1:6" r="49">
      <c t="s" r="A49" s="3">
        <v>509</v>
      </c>
    </row>
    <row spans="1:6" r="50">
      <c t="s" r="A50" s="4">
        <v>512</v>
      </c>
      <c t="n" r="B50" s="5">
        <v>2851</v>
      </c>
      <c t="n" r="C50" s="5">
        <v>4269</v>
      </c>
      <c t="n" r="D50" s="5">
        <v>11987</v>
      </c>
      <c t="n" r="E50" s="5">
        <v>4986</v>
      </c>
    </row>
    <row spans="1:6" r="51">
      <c t="s" r="A51" s="4">
        <v>513</v>
      </c>
      <c t="n" r="B51" s="5">
        <v>-1854</v>
      </c>
      <c t="n" r="C51" s="5">
        <v>-4229</v>
      </c>
      <c t="n" r="D51" s="5">
        <v>-6863</v>
      </c>
      <c t="n" r="E51" s="5">
        <v>-4352</v>
      </c>
    </row>
    <row spans="1:6" r="52">
      <c t="s" r="A52" s="4">
        <v>514</v>
      </c>
      <c t="n" r="B52" s="5">
        <v>961</v>
      </c>
      <c t="n" r="D52" s="5">
        <v>2737</v>
      </c>
    </row>
    <row spans="1:6" r="53">
      <c t="s" r="A53" s="4">
        <v>510</v>
      </c>
      <c t="n" r="B53" s="5">
        <v>1958</v>
      </c>
      <c t="n" r="C53" s="5">
        <v>40</v>
      </c>
      <c t="n" r="D53" s="5">
        <v>7861</v>
      </c>
      <c t="n" r="E53" s="5">
        <v>634</v>
      </c>
    </row>
    <row spans="1:6" r="54">
      <c t="s" r="A54" s="4">
        <v>491</v>
      </c>
    </row>
    <row spans="1:6" r="55">
      <c t="s" r="A55" s="3">
        <v>506</v>
      </c>
    </row>
    <row spans="1:6" r="56">
      <c t="s" r="A56" s="4">
        <v>131</v>
      </c>
      <c t="n" r="B56" s="5">
        <v>48</v>
      </c>
      <c t="n" r="C56" s="5">
        <v>13</v>
      </c>
      <c t="n" r="D56" s="5">
        <v>103</v>
      </c>
      <c t="n" r="E56" s="5">
        <v>41</v>
      </c>
    </row>
    <row spans="1:6" r="57">
      <c t="s" r="A57" s="4">
        <v>132</v>
      </c>
      <c t="n" r="B57" s="5">
        <v>-270</v>
      </c>
      <c t="n" r="C57" s="5">
        <v>-7</v>
      </c>
      <c t="n" r="D57" s="5">
        <v>-246</v>
      </c>
      <c t="n" r="E57" s="5">
        <v>-12</v>
      </c>
    </row>
    <row spans="1:6" r="58">
      <c t="s" r="A58" s="4">
        <v>438</v>
      </c>
      <c t="n" r="B58" s="5">
        <v>18</v>
      </c>
      <c t="n" r="C58" s="5">
        <v>18</v>
      </c>
      <c t="n" r="D58" s="5">
        <v>55</v>
      </c>
      <c t="n" r="E58" s="5">
        <v>72</v>
      </c>
    </row>
    <row spans="1:6" r="59">
      <c t="s" r="A59" s="4">
        <v>134</v>
      </c>
      <c t="n" r="B59" s="5">
        <v>-5511</v>
      </c>
      <c t="n" r="C59" s="5">
        <v>-3104</v>
      </c>
      <c t="n" r="D59" s="5">
        <v>-11711</v>
      </c>
      <c t="n" r="E59" s="5">
        <v>-7571</v>
      </c>
    </row>
    <row spans="1:6" r="60">
      <c t="s" r="A60" s="4">
        <v>135</v>
      </c>
      <c t="n" r="B60" s="5">
        <v>3950</v>
      </c>
      <c t="n" r="C60" s="5">
        <v>5106</v>
      </c>
      <c t="n" r="D60" s="5">
        <v>13722</v>
      </c>
      <c t="n" r="E60" s="5">
        <v>15264</v>
      </c>
    </row>
    <row spans="1:6" r="61">
      <c t="s" r="A61" s="4">
        <v>507</v>
      </c>
      <c t="n" r="B61" s="5">
        <v>-1765</v>
      </c>
      <c t="n" r="C61" s="5">
        <v>2026</v>
      </c>
      <c t="n" r="D61" s="5">
        <v>1923</v>
      </c>
      <c t="n" r="E61" s="5">
        <v>7794</v>
      </c>
    </row>
    <row spans="1:6" r="62">
      <c t="s" r="A62" s="4">
        <v>515</v>
      </c>
    </row>
    <row spans="1:6" r="63">
      <c t="s" r="A63" s="3">
        <v>506</v>
      </c>
    </row>
    <row spans="1:6" r="64">
      <c t="s" r="A64" s="4">
        <v>131</v>
      </c>
      <c t="n" r="B64" s="5">
        <v>27826</v>
      </c>
      <c t="n" r="C64" s="5">
        <v>19326</v>
      </c>
      <c t="n" r="D64" s="5">
        <v>75223</v>
      </c>
      <c t="n" r="E64" s="5">
        <v>57986</v>
      </c>
    </row>
    <row spans="1:6" r="65">
      <c t="s" r="A65" s="4">
        <v>132</v>
      </c>
      <c t="n" r="B65" s="5">
        <v>-14499</v>
      </c>
      <c t="n" r="C65" s="5">
        <v>-10766</v>
      </c>
      <c t="n" r="D65" s="5">
        <v>-37467</v>
      </c>
      <c t="n" r="E65" s="5">
        <v>-30677</v>
      </c>
    </row>
    <row spans="1:6" r="66">
      <c t="s" r="A66" s="4">
        <v>438</v>
      </c>
      <c t="n" r="B66" s="5">
        <v>-6569</v>
      </c>
      <c t="n" r="C66" s="5">
        <v>-4463</v>
      </c>
      <c t="n" r="D66" s="5">
        <v>-16410</v>
      </c>
      <c t="n" r="E66" s="5">
        <v>-13099</v>
      </c>
    </row>
    <row spans="1:6" r="67">
      <c t="s" r="A67" s="4">
        <v>134</v>
      </c>
      <c t="n" r="B67" s="5">
        <v>-15026</v>
      </c>
      <c t="n" r="C67" s="5">
        <v>-10945</v>
      </c>
      <c t="n" r="D67" s="5">
        <v>-36463</v>
      </c>
      <c t="n" r="E67" s="5">
        <v>-31277</v>
      </c>
    </row>
    <row spans="1:6" r="68">
      <c t="s" r="A68" s="4">
        <v>135</v>
      </c>
      <c t="n" r="B68" s="5">
        <v>3950</v>
      </c>
      <c t="n" r="C68" s="5">
        <v>5106</v>
      </c>
      <c t="n" r="D68" s="5">
        <v>13722</v>
      </c>
      <c t="n" r="E68" s="5">
        <v>15264</v>
      </c>
    </row>
    <row spans="1:6" r="69">
      <c t="s" r="A69" s="4">
        <v>106</v>
      </c>
      <c t="n" r="B69" s="5">
        <v>735</v>
      </c>
      <c t="n" r="D69" s="5">
        <v>735</v>
      </c>
    </row>
    <row spans="1:6" r="70">
      <c t="s" r="A70" s="4">
        <v>107</v>
      </c>
      <c t="n" r="B70" s="5">
        <v>1958</v>
      </c>
      <c t="n" r="C70" s="5">
        <v>40</v>
      </c>
      <c t="n" r="D70" s="5">
        <v>7861</v>
      </c>
      <c t="n" r="E70" s="5">
        <v>634</v>
      </c>
    </row>
    <row spans="1:6" r="71">
      <c t="s" r="A71" s="4">
        <v>507</v>
      </c>
      <c t="n" r="B71" s="5">
        <v>-1625</v>
      </c>
      <c t="n" r="C71" s="5">
        <v>-1702</v>
      </c>
      <c t="n" r="D71" s="5">
        <v>7201</v>
      </c>
      <c t="n" r="E71" s="5">
        <v>-1169</v>
      </c>
    </row>
    <row spans="1:6" r="72">
      <c t="s" r="A72" s="4">
        <v>511</v>
      </c>
      <c t="n" r="B72" s="5">
        <v>2822</v>
      </c>
      <c t="n" r="C72" s="5">
        <v>1959</v>
      </c>
      <c t="n" r="D72" s="5">
        <v>10749</v>
      </c>
      <c t="n" r="E72" s="5">
        <v>5199</v>
      </c>
    </row>
    <row spans="1:6" r="73">
      <c t="s" r="A73" s="4">
        <v>508</v>
      </c>
      <c t="n" r="B73" s="5">
        <v>822072</v>
      </c>
      <c t="n" r="C73" s="5">
        <v>639786</v>
      </c>
      <c t="n" r="D73" s="5">
        <v>822072</v>
      </c>
      <c t="n" r="E73" s="5">
        <v>639786</v>
      </c>
      <c t="n" r="F73" s="7">
        <v>639786</v>
      </c>
    </row>
    <row spans="1:6" r="74">
      <c t="s" r="A74" s="3">
        <v>509</v>
      </c>
    </row>
    <row spans="1:6" r="75">
      <c t="s" r="A75" s="4">
        <v>512</v>
      </c>
      <c t="n" r="B75" s="5">
        <v>13980</v>
      </c>
      <c t="n" r="C75" s="5">
        <v>6851</v>
      </c>
      <c t="n" r="D75" s="5">
        <v>23116</v>
      </c>
      <c t="n" r="E75" s="5">
        <v>47299</v>
      </c>
    </row>
    <row spans="1:6" r="76">
      <c t="s" r="A76" s="4">
        <v>513</v>
      </c>
      <c t="n" r="B76" s="5">
        <v>-12248</v>
      </c>
      <c t="n" r="C76" s="5">
        <v>-5041</v>
      </c>
      <c t="n" r="D76" s="5">
        <v>-17257</v>
      </c>
      <c t="n" r="E76" s="5">
        <v>-31839</v>
      </c>
    </row>
    <row spans="1:6" r="77">
      <c t="s" r="A77" s="4">
        <v>514</v>
      </c>
      <c t="n" r="B77" s="5">
        <v>961</v>
      </c>
      <c t="n" r="D77" s="5">
        <v>2737</v>
      </c>
    </row>
    <row spans="1:6" r="78">
      <c t="s" r="A78" s="4">
        <v>510</v>
      </c>
      <c t="n" r="B78" s="7">
        <v>2693</v>
      </c>
      <c t="n" r="C78" s="7">
        <v>1810</v>
      </c>
      <c t="n" r="D78" s="7">
        <v>8596</v>
      </c>
      <c t="n" r="E78" s="7">
        <v>154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85</v>
      </c>
      <c t="s" r="D1" s="2">
        <v>1</v>
      </c>
    </row>
    <row spans="1:5" r="2">
      <c t="s" r="B2" s="2">
        <v>2</v>
      </c>
      <c t="s" r="C2" s="2">
        <v>86</v>
      </c>
      <c t="s" r="D2" s="2">
        <v>2</v>
      </c>
      <c t="s" r="E2" s="2">
        <v>86</v>
      </c>
    </row>
    <row spans="1:5" r="3">
      <c t="s" r="A3" s="3">
        <v>87</v>
      </c>
    </row>
    <row spans="1:5" r="4">
      <c t="s" r="A4" s="4">
        <v>88</v>
      </c>
      <c t="n" r="B4" s="7">
        <v>27826</v>
      </c>
      <c t="n" r="C4" s="7">
        <v>19326</v>
      </c>
      <c t="n" r="D4" s="7">
        <v>75223</v>
      </c>
      <c t="n" r="E4" s="7">
        <v>57986</v>
      </c>
    </row>
    <row spans="1:5" r="5">
      <c t="s" r="A5" s="3">
        <v>89</v>
      </c>
    </row>
    <row spans="1:5" r="6">
      <c t="s" r="A6" s="4">
        <v>90</v>
      </c>
      <c t="n" r="B6" s="5">
        <v>14499</v>
      </c>
      <c t="n" r="C6" s="5">
        <v>10766</v>
      </c>
      <c t="n" r="D6" s="5">
        <v>37467</v>
      </c>
      <c t="n" r="E6" s="5">
        <v>30677</v>
      </c>
    </row>
    <row spans="1:5" r="7">
      <c t="s" r="A7" s="4">
        <v>91</v>
      </c>
      <c t="n" r="B7" s="5">
        <v>6569</v>
      </c>
      <c t="n" r="C7" s="5">
        <v>4463</v>
      </c>
      <c t="n" r="D7" s="5">
        <v>16410</v>
      </c>
      <c t="n" r="E7" s="5">
        <v>13099</v>
      </c>
    </row>
    <row spans="1:5" r="8">
      <c t="s" r="A8" s="4">
        <v>92</v>
      </c>
      <c t="n" r="B8" s="5">
        <v>1417</v>
      </c>
      <c t="n" r="C8" s="5">
        <v>1590</v>
      </c>
      <c t="n" r="D8" s="5">
        <v>5215</v>
      </c>
      <c t="n" r="E8" s="5">
        <v>6770</v>
      </c>
    </row>
    <row spans="1:5" r="9">
      <c t="s" r="A9" s="4">
        <v>93</v>
      </c>
      <c t="n" r="B9" s="5">
        <v>232</v>
      </c>
      <c t="n" r="C9" s="5">
        <v>-186</v>
      </c>
      <c t="n" r="D9" s="5">
        <v>567</v>
      </c>
      <c t="n" r="E9" s="5">
        <v>514</v>
      </c>
    </row>
    <row spans="1:5" r="10">
      <c t="s" r="A10" s="4">
        <v>94</v>
      </c>
      <c t="n" r="B10" s="5">
        <v>3024</v>
      </c>
      <c t="n" r="C10" s="5">
        <v>2225</v>
      </c>
      <c t="n" r="D10" s="5">
        <v>7625</v>
      </c>
      <c t="n" r="E10" s="5">
        <v>6670</v>
      </c>
    </row>
    <row spans="1:5" r="11">
      <c t="s" r="A11" s="4">
        <v>95</v>
      </c>
      <c t="n" r="B11" s="5">
        <v>25741</v>
      </c>
      <c t="n" r="C11" s="5">
        <v>18858</v>
      </c>
      <c t="n" r="D11" s="5">
        <v>67284</v>
      </c>
      <c t="n" r="E11" s="5">
        <v>57730</v>
      </c>
    </row>
    <row spans="1:5" r="12">
      <c t="s" r="A12" s="4">
        <v>96</v>
      </c>
      <c t="n" r="B12" s="5">
        <v>2085</v>
      </c>
      <c t="n" r="C12" s="5">
        <v>468</v>
      </c>
      <c t="n" r="D12" s="5">
        <v>7939</v>
      </c>
      <c t="n" r="E12" s="5">
        <v>256</v>
      </c>
    </row>
    <row spans="1:5" r="13">
      <c t="s" r="A13" s="3">
        <v>97</v>
      </c>
    </row>
    <row spans="1:5" r="14">
      <c t="s" r="A14" s="4">
        <v>98</v>
      </c>
      <c t="n" r="B14" s="5">
        <v>3950</v>
      </c>
      <c t="n" r="C14" s="5">
        <v>5106</v>
      </c>
      <c t="n" r="D14" s="5">
        <v>13722</v>
      </c>
      <c t="n" r="E14" s="5">
        <v>15264</v>
      </c>
    </row>
    <row spans="1:5" r="15">
      <c t="s" r="A15" s="4">
        <v>99</v>
      </c>
      <c t="n" r="B15" s="5">
        <v>-72</v>
      </c>
      <c t="n" r="C15" s="5">
        <v>1332</v>
      </c>
      <c t="n" r="D15" s="5">
        <v>4040</v>
      </c>
      <c t="n" r="E15" s="5">
        <v>1738</v>
      </c>
    </row>
    <row spans="1:5" r="16">
      <c t="s" r="A16" s="4">
        <v>100</v>
      </c>
      <c t="n" r="B16" s="5">
        <v>-13481</v>
      </c>
      <c t="n" r="C16" s="5">
        <v>-9901</v>
      </c>
      <c t="n" r="D16" s="5">
        <v>-34203</v>
      </c>
      <c t="n" r="E16" s="5">
        <v>-28651</v>
      </c>
    </row>
    <row spans="1:5" r="17">
      <c t="s" r="A17" s="4">
        <v>101</v>
      </c>
      <c t="n" r="B17" s="5">
        <v>-1545</v>
      </c>
      <c t="n" r="C17" s="5">
        <v>-1044</v>
      </c>
      <c t="n" r="D17" s="5">
        <v>-2260</v>
      </c>
      <c t="n" r="E17" s="5">
        <v>-2626</v>
      </c>
    </row>
    <row spans="1:5" r="18">
      <c t="s" r="A18" s="4">
        <v>102</v>
      </c>
      <c t="n" r="B18" s="5">
        <v>81</v>
      </c>
      <c t="n" r="C18" s="5">
        <v>320</v>
      </c>
      <c t="n" r="D18" s="5">
        <v>276</v>
      </c>
      <c t="n" r="E18" s="5">
        <v>266</v>
      </c>
    </row>
    <row spans="1:5" r="19">
      <c t="s" r="A19" s="4">
        <v>103</v>
      </c>
      <c t="n" r="B19" s="5">
        <v>-85</v>
      </c>
      <c t="n" r="C19" s="5">
        <v>-86</v>
      </c>
      <c t="n" r="D19" s="5">
        <v>-203</v>
      </c>
      <c t="n" r="E19" s="5">
        <v>3666</v>
      </c>
    </row>
    <row spans="1:5" r="20">
      <c t="s" r="A20" s="4">
        <v>104</v>
      </c>
      <c t="n" r="B20" s="5">
        <v>-11152</v>
      </c>
      <c t="n" r="C20" s="5">
        <v>-4273</v>
      </c>
      <c t="n" r="D20" s="5">
        <v>-18628</v>
      </c>
      <c t="n" r="E20" s="5">
        <v>-10343</v>
      </c>
    </row>
    <row spans="1:5" r="21">
      <c t="s" r="A21" s="4">
        <v>105</v>
      </c>
      <c t="n" r="B21" s="5">
        <v>-9067</v>
      </c>
      <c t="n" r="C21" s="5">
        <v>-3805</v>
      </c>
      <c t="n" r="D21" s="5">
        <v>-10689</v>
      </c>
      <c t="n" r="E21" s="5">
        <v>-10087</v>
      </c>
    </row>
    <row spans="1:5" r="22">
      <c t="s" r="A22" s="4">
        <v>106</v>
      </c>
      <c t="n" r="B22" s="5">
        <v>735</v>
      </c>
      <c t="n" r="D22" s="5">
        <v>735</v>
      </c>
    </row>
    <row spans="1:5" r="23">
      <c t="s" r="A23" s="4">
        <v>107</v>
      </c>
      <c t="n" r="B23" s="5">
        <v>1958</v>
      </c>
      <c t="n" r="C23" s="5">
        <v>40</v>
      </c>
      <c t="n" r="D23" s="5">
        <v>7861</v>
      </c>
      <c t="n" r="E23" s="5">
        <v>634</v>
      </c>
    </row>
    <row spans="1:5" r="24">
      <c t="s" r="A24" s="4">
        <v>108</v>
      </c>
      <c t="n" r="B24" s="5">
        <v>-6374</v>
      </c>
      <c t="n" r="C24" s="5">
        <v>-3765</v>
      </c>
      <c t="n" r="D24" s="5">
        <v>-2093</v>
      </c>
      <c t="n" r="E24" s="5">
        <v>-9453</v>
      </c>
    </row>
    <row spans="1:5" r="25">
      <c t="s" r="A25" s="4">
        <v>109</v>
      </c>
      <c t="n" r="B25" s="5">
        <v>16</v>
      </c>
      <c t="n" r="C25" s="5">
        <v>786</v>
      </c>
      <c t="n" r="D25" s="5">
        <v>107</v>
      </c>
      <c t="n" r="E25" s="5">
        <v>5030</v>
      </c>
    </row>
    <row spans="1:5" r="26">
      <c t="s" r="A26" s="4">
        <v>110</v>
      </c>
      <c t="n" r="B26" s="5">
        <v>-6358</v>
      </c>
      <c t="n" r="C26" s="5">
        <v>-2979</v>
      </c>
      <c t="n" r="D26" s="5">
        <v>-1986</v>
      </c>
      <c t="n" r="E26" s="5">
        <v>-4423</v>
      </c>
    </row>
    <row spans="1:5" r="27">
      <c t="s" r="A27" s="3">
        <v>111</v>
      </c>
    </row>
    <row spans="1:5" r="28">
      <c t="s" r="A28" s="4">
        <v>112</v>
      </c>
      <c t="n" r="B28" s="5">
        <v>47</v>
      </c>
      <c t="n" r="C28" s="5">
        <v>477</v>
      </c>
      <c t="n" r="D28" s="5">
        <v>306</v>
      </c>
      <c t="n" r="E28" s="5">
        <v>-454</v>
      </c>
    </row>
    <row spans="1:5" r="29">
      <c t="s" r="A29" s="4">
        <v>113</v>
      </c>
      <c t="n" r="C29" s="5">
        <v>1770</v>
      </c>
      <c t="n" r="E29" s="5">
        <v>14826</v>
      </c>
    </row>
    <row spans="1:5" r="30">
      <c t="s" r="A30" s="4">
        <v>114</v>
      </c>
      <c t="n" r="B30" s="5">
        <v>-16</v>
      </c>
      <c t="n" r="C30" s="5">
        <v>-786</v>
      </c>
      <c t="n" r="D30" s="5">
        <v>-107</v>
      </c>
      <c t="n" r="E30" s="5">
        <v>-5030</v>
      </c>
    </row>
    <row spans="1:5" r="31">
      <c t="s" r="A31" s="4">
        <v>112</v>
      </c>
      <c t="n" r="B31" s="5">
        <v>31</v>
      </c>
      <c t="n" r="C31" s="5">
        <v>1461</v>
      </c>
      <c t="n" r="D31" s="5">
        <v>199</v>
      </c>
      <c t="n" r="E31" s="5">
        <v>9342</v>
      </c>
    </row>
    <row spans="1:5" r="32">
      <c t="s" r="A32" s="4">
        <v>115</v>
      </c>
      <c t="n" r="B32" s="5">
        <v>-6327</v>
      </c>
      <c t="n" r="C32" s="5">
        <v>-1518</v>
      </c>
      <c t="n" r="D32" s="5">
        <v>-1787</v>
      </c>
      <c t="n" r="E32" s="5">
        <v>4919</v>
      </c>
    </row>
    <row spans="1:5" r="33">
      <c t="s" r="A33" s="4">
        <v>116</v>
      </c>
      <c t="n" r="B33" s="5">
        <v>1164</v>
      </c>
      <c t="n" r="C33" s="5">
        <v>200</v>
      </c>
      <c t="n" r="D33" s="5">
        <v>1132</v>
      </c>
      <c t="n" r="E33" s="5">
        <v>-1170</v>
      </c>
    </row>
    <row spans="1:5" r="34">
      <c t="s" r="A34" s="4">
        <v>117</v>
      </c>
      <c t="n" r="B34" s="5">
        <v>-5163</v>
      </c>
      <c t="n" r="C34" s="5">
        <v>-1318</v>
      </c>
      <c t="n" r="D34" s="5">
        <v>-655</v>
      </c>
      <c t="n" r="E34" s="5">
        <v>3749</v>
      </c>
    </row>
    <row spans="1:5" r="35">
      <c t="s" r="A35" s="4">
        <v>118</v>
      </c>
      <c t="n" r="B35" s="5">
        <v>-275</v>
      </c>
      <c t="n" r="C35" s="5">
        <v>-428</v>
      </c>
      <c t="n" r="D35" s="5">
        <v>-941</v>
      </c>
      <c t="n" r="E35" s="5">
        <v>-1653</v>
      </c>
    </row>
    <row spans="1:5" r="36">
      <c t="s" r="A36" s="4">
        <v>119</v>
      </c>
      <c t="n" r="B36" s="7">
        <v>-5438</v>
      </c>
      <c t="n" r="C36" s="7">
        <v>-1746</v>
      </c>
      <c t="n" r="D36" s="7">
        <v>-1596</v>
      </c>
      <c t="n" r="E36" s="7">
        <v>2096</v>
      </c>
    </row>
    <row spans="1:5" r="37">
      <c t="s" r="A37" s="3">
        <v>120</v>
      </c>
    </row>
    <row spans="1:5" r="38">
      <c t="s" r="A38" s="4">
        <v>121</v>
      </c>
      <c t="n" r="B38" s="8">
        <v>-0.35</v>
      </c>
      <c t="n" r="C38" s="8">
        <v>-0.24</v>
      </c>
      <c t="n" r="D38" s="8">
        <v>-0.12</v>
      </c>
      <c t="n" r="E38" s="8">
        <v>-0.59</v>
      </c>
    </row>
    <row spans="1:5" r="39">
      <c t="s" r="A39" s="4">
        <v>122</v>
      </c>
      <c t="s" r="B39" s="4">
        <v>39</v>
      </c>
      <c t="n" r="C39" s="9">
        <v>0.11</v>
      </c>
      <c t="n" r="D39" s="9">
        <v>0.01</v>
      </c>
      <c t="n" r="E39" s="9">
        <v>0.76</v>
      </c>
    </row>
    <row spans="1:5" r="40">
      <c t="s" r="A40" s="4">
        <v>123</v>
      </c>
      <c t="n" r="B40" s="8">
        <v>-0.35</v>
      </c>
      <c t="n" r="C40" s="9">
        <v>-0.13</v>
      </c>
      <c t="n" r="D40" s="9">
        <v>-0.11</v>
      </c>
      <c t="n" r="E40" s="9">
        <v>0.17</v>
      </c>
    </row>
    <row spans="1:5" r="41">
      <c t="s" r="A41" s="3">
        <v>124</v>
      </c>
    </row>
    <row spans="1:5" r="42">
      <c t="s" r="A42" s="4">
        <v>121</v>
      </c>
      <c t="n" r="B42" s="8">
        <v>-0.35</v>
      </c>
      <c t="n" r="C42" s="9">
        <v>-0.24</v>
      </c>
      <c t="n" r="D42" s="9">
        <v>-0.12</v>
      </c>
      <c t="n" r="E42" s="9">
        <v>-0.59</v>
      </c>
    </row>
    <row spans="1:5" r="43">
      <c t="s" r="A43" s="4">
        <v>125</v>
      </c>
      <c t="s" r="B43" s="4">
        <v>39</v>
      </c>
      <c t="n" r="C43" s="9">
        <v>0.11</v>
      </c>
      <c t="n" r="D43" s="9">
        <v>0.01</v>
      </c>
      <c t="n" r="E43" s="9">
        <v>0.76</v>
      </c>
    </row>
    <row spans="1:5" r="44">
      <c t="s" r="A44" s="4">
        <v>123</v>
      </c>
      <c t="n" r="B44" s="8">
        <v>-0.35</v>
      </c>
      <c t="n" r="C44" s="8">
        <v>-0.13</v>
      </c>
      <c t="n" r="D44" s="8">
        <v>-0.11</v>
      </c>
      <c t="n" r="E44" s="8">
        <v>0.17</v>
      </c>
    </row>
    <row spans="1:5" r="45">
      <c t="s" r="A45" s="4">
        <v>126</v>
      </c>
      <c t="n" r="B45" s="5">
        <v>15514360</v>
      </c>
      <c t="n" r="C45" s="5">
        <v>13619647</v>
      </c>
      <c t="n" r="D45" s="5">
        <v>14975212</v>
      </c>
      <c t="n" r="E45" s="5">
        <v>12231146</v>
      </c>
    </row>
    <row spans="1:5" r="46">
      <c t="s" r="A46" s="4">
        <v>127</v>
      </c>
      <c t="n" r="B46" s="5">
        <v>15514360</v>
      </c>
      <c t="n" r="C46" s="5">
        <v>13619646</v>
      </c>
      <c t="n" r="D46" s="5">
        <v>14975212</v>
      </c>
      <c t="n" r="E46" s="5">
        <v>12231146</v>
      </c>
    </row>
    <row spans="1:5" r="47">
      <c t="s" r="A47" s="3">
        <v>128</v>
      </c>
    </row>
    <row spans="1:5" r="48">
      <c t="s" r="A48" s="4">
        <v>110</v>
      </c>
      <c t="n" r="B48" s="7">
        <v>-5194</v>
      </c>
      <c t="n" r="C48" s="7">
        <v>-2779</v>
      </c>
      <c t="n" r="D48" s="7">
        <v>-854</v>
      </c>
      <c t="n" r="E48" s="7">
        <v>-5593</v>
      </c>
    </row>
    <row spans="1:5" r="49">
      <c t="s" r="A49" s="4">
        <v>112</v>
      </c>
      <c t="n" r="B49" s="5">
        <v>31</v>
      </c>
      <c t="n" r="C49" s="5">
        <v>1461</v>
      </c>
      <c t="n" r="D49" s="5">
        <v>199</v>
      </c>
      <c t="n" r="E49" s="5">
        <v>9342</v>
      </c>
    </row>
    <row spans="1:5" r="50">
      <c t="s" r="A50" s="4">
        <v>129</v>
      </c>
      <c t="n" r="B50" s="7">
        <v>-5163</v>
      </c>
      <c t="n" r="C50" s="7">
        <v>-1318</v>
      </c>
      <c t="n" r="D50" s="7">
        <v>-655</v>
      </c>
      <c t="n" r="E50" s="7">
        <v>3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516</v>
      </c>
      <c t="s" r="B1" s="2">
        <v>85</v>
      </c>
      <c t="s" r="D1" s="2">
        <v>1</v>
      </c>
    </row>
    <row spans="1:5" r="2">
      <c t="s" r="B2" s="2">
        <v>2</v>
      </c>
      <c t="s" r="C2" s="2">
        <v>86</v>
      </c>
      <c t="s" r="D2" s="2">
        <v>2</v>
      </c>
      <c t="s" r="E2" s="2">
        <v>86</v>
      </c>
    </row>
    <row spans="1:5" r="3">
      <c t="s" r="A3" s="3">
        <v>244</v>
      </c>
    </row>
    <row spans="1:5" r="4">
      <c t="s" r="A4" s="4">
        <v>517</v>
      </c>
      <c t="n" r="B4" s="7">
        <v>-1625</v>
      </c>
      <c t="n" r="C4" s="7">
        <v>-1702</v>
      </c>
      <c t="n" r="D4" s="7">
        <v>7201</v>
      </c>
      <c t="n" r="E4" s="7">
        <v>-1169</v>
      </c>
    </row>
    <row spans="1:5" r="5">
      <c t="s" r="A5" s="3">
        <v>518</v>
      </c>
    </row>
    <row spans="1:5" r="6">
      <c t="s" r="A6" s="4">
        <v>133</v>
      </c>
      <c t="n" r="B6" s="5">
        <v>-1417</v>
      </c>
      <c t="n" r="C6" s="5">
        <v>-1590</v>
      </c>
      <c t="n" r="D6" s="5">
        <v>-5215</v>
      </c>
      <c t="n" r="E6" s="5">
        <v>-6770</v>
      </c>
    </row>
    <row spans="1:5" r="7">
      <c t="s" r="A7" s="4">
        <v>93</v>
      </c>
      <c t="n" r="B7" s="5">
        <v>-232</v>
      </c>
      <c t="n" r="C7" s="5">
        <v>186</v>
      </c>
      <c t="n" r="D7" s="5">
        <v>-567</v>
      </c>
      <c t="n" r="E7" s="5">
        <v>-514</v>
      </c>
    </row>
    <row spans="1:5" r="8">
      <c t="s" r="A8" s="4">
        <v>94</v>
      </c>
      <c t="n" r="B8" s="5">
        <v>-3024</v>
      </c>
      <c t="n" r="C8" s="5">
        <v>-2225</v>
      </c>
      <c t="n" r="D8" s="5">
        <v>-7625</v>
      </c>
      <c t="n" r="E8" s="5">
        <v>-6670</v>
      </c>
    </row>
    <row spans="1:5" r="9">
      <c t="s" r="A9" s="4">
        <v>99</v>
      </c>
      <c t="n" r="B9" s="5">
        <v>-72</v>
      </c>
      <c t="n" r="C9" s="5">
        <v>1332</v>
      </c>
      <c t="n" r="D9" s="5">
        <v>4040</v>
      </c>
      <c t="n" r="E9" s="5">
        <v>1738</v>
      </c>
    </row>
    <row spans="1:5" r="10">
      <c t="s" r="A10" s="4">
        <v>519</v>
      </c>
      <c t="n" r="B10" s="5">
        <v>81</v>
      </c>
      <c t="n" r="C10" s="5">
        <v>320</v>
      </c>
      <c t="n" r="D10" s="5">
        <v>276</v>
      </c>
      <c t="n" r="E10" s="5">
        <v>266</v>
      </c>
    </row>
    <row spans="1:5" r="11">
      <c t="s" r="A11" s="4">
        <v>520</v>
      </c>
      <c t="n" r="B11" s="5">
        <v>-85</v>
      </c>
      <c t="n" r="C11" s="5">
        <v>-86</v>
      </c>
      <c t="n" r="D11" s="5">
        <v>-203</v>
      </c>
      <c t="n" r="E11" s="5">
        <v>3666</v>
      </c>
    </row>
    <row spans="1:5" r="12">
      <c t="s" r="A12" s="4">
        <v>521</v>
      </c>
      <c t="n" r="B12" s="5">
        <v>16</v>
      </c>
      <c t="n" r="C12" s="5">
        <v>786</v>
      </c>
      <c t="n" r="D12" s="5">
        <v>107</v>
      </c>
      <c t="n" r="E12" s="5">
        <v>5030</v>
      </c>
    </row>
    <row spans="1:5" r="13">
      <c t="s" r="A13" s="4">
        <v>110</v>
      </c>
      <c t="n" r="B13" s="7">
        <v>-6358</v>
      </c>
      <c t="n" r="C13" s="7">
        <v>-2979</v>
      </c>
      <c t="n" r="D13" s="7">
        <v>-1986</v>
      </c>
      <c t="n" r="E13" s="7">
        <v>-44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522</v>
      </c>
      <c t="s" r="B1" s="2">
        <v>2</v>
      </c>
      <c t="s" r="C1" s="2">
        <v>30</v>
      </c>
      <c t="s" r="D1" s="2">
        <v>86</v>
      </c>
    </row>
    <row spans="1:4" r="2">
      <c t="s" r="A2" s="4">
        <v>523</v>
      </c>
      <c t="n" r="B2" s="7">
        <v>825211</v>
      </c>
      <c t="n" r="C2" s="7">
        <v>699763</v>
      </c>
    </row>
    <row spans="1:4" r="3">
      <c t="s" r="A3" s="4">
        <v>524</v>
      </c>
      <c t="n" r="B3" s="5">
        <v>5152</v>
      </c>
      <c t="n" r="C3" s="5">
        <v>4279</v>
      </c>
    </row>
    <row spans="1:4" r="4">
      <c t="s" r="A4" s="4">
        <v>46</v>
      </c>
      <c t="n" r="B4" s="5">
        <v>43829</v>
      </c>
      <c t="n" r="C4" s="5">
        <v>44111</v>
      </c>
    </row>
    <row spans="1:4" r="5">
      <c t="s" r="A5" s="4">
        <v>47</v>
      </c>
      <c t="n" r="B5" s="5">
        <v>1087111</v>
      </c>
      <c t="n" r="C5" s="5">
        <v>965498</v>
      </c>
    </row>
    <row spans="1:4" r="6">
      <c t="s" r="A6" s="4">
        <v>515</v>
      </c>
    </row>
    <row spans="1:4" r="7">
      <c t="s" r="A7" s="4">
        <v>523</v>
      </c>
      <c t="n" r="B7" s="5">
        <v>822072</v>
      </c>
      <c t="n" r="C7" s="5">
        <v>639786</v>
      </c>
      <c t="n" r="D7" s="7">
        <v>639786</v>
      </c>
    </row>
    <row spans="1:4" r="8">
      <c t="s" r="A8" s="4">
        <v>524</v>
      </c>
      <c t="n" r="B8" s="5">
        <v>5152</v>
      </c>
      <c t="n" r="C8" s="5">
        <v>4137</v>
      </c>
    </row>
    <row spans="1:4" r="9">
      <c t="s" r="A9" s="4">
        <v>36</v>
      </c>
      <c t="n" r="B9" s="5">
        <v>115415</v>
      </c>
      <c t="n" r="C9" s="5">
        <v>148207</v>
      </c>
    </row>
    <row spans="1:4" r="10">
      <c t="s" r="A10" s="4">
        <v>46</v>
      </c>
      <c t="n" r="B10" s="5">
        <v>144472</v>
      </c>
      <c t="n" r="C10" s="5">
        <v>130169</v>
      </c>
    </row>
    <row spans="1:4" r="11">
      <c t="s" r="A11" s="4">
        <v>47</v>
      </c>
      <c t="n" r="B11" s="7">
        <v>1087111</v>
      </c>
      <c t="n" r="C11" s="7">
        <v>9222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85</v>
      </c>
      <c t="s" r="D1" s="2">
        <v>1</v>
      </c>
    </row>
    <row spans="1:5" r="2">
      <c t="s" r="B2" s="2">
        <v>2</v>
      </c>
      <c t="s" r="C2" s="2">
        <v>86</v>
      </c>
      <c t="s" r="D2" s="2">
        <v>2</v>
      </c>
      <c t="s" r="E2" s="2">
        <v>86</v>
      </c>
    </row>
    <row spans="1:5" r="3">
      <c t="s" r="A3" s="3">
        <v>87</v>
      </c>
    </row>
    <row spans="1:5" r="4">
      <c t="s" r="A4" s="4">
        <v>131</v>
      </c>
      <c t="n" r="C4" s="7">
        <v>1416</v>
      </c>
      <c t="n" r="D4" s="7">
        <v>15</v>
      </c>
      <c t="n" r="E4" s="7">
        <v>5328</v>
      </c>
    </row>
    <row spans="1:5" r="5">
      <c t="s" r="A5" s="4">
        <v>526</v>
      </c>
      <c t="n" r="C5" s="5">
        <v>1416</v>
      </c>
      <c t="n" r="D5" s="5">
        <v>15</v>
      </c>
      <c t="n" r="E5" s="5">
        <v>5328</v>
      </c>
    </row>
    <row spans="1:5" r="6">
      <c t="s" r="A6" s="3">
        <v>89</v>
      </c>
    </row>
    <row spans="1:5" r="7">
      <c t="s" r="A7" s="4">
        <v>132</v>
      </c>
      <c t="n" r="B7" s="7">
        <v>2</v>
      </c>
      <c t="n" r="C7" s="5">
        <v>326</v>
      </c>
      <c t="n" r="D7" s="5">
        <v>-346</v>
      </c>
      <c t="n" r="E7" s="5">
        <v>2201</v>
      </c>
    </row>
    <row spans="1:5" r="8">
      <c t="s" r="A8" s="4">
        <v>438</v>
      </c>
      <c t="n" r="C8" s="5">
        <v>155</v>
      </c>
      <c t="n" r="E8" s="5">
        <v>664</v>
      </c>
    </row>
    <row spans="1:5" r="9">
      <c t="s" r="A9" s="4">
        <v>133</v>
      </c>
      <c t="n" r="B9" s="5">
        <v>-4</v>
      </c>
      <c t="n" r="C9" s="5">
        <v>65</v>
      </c>
      <c t="n" r="D9" s="5">
        <v>99</v>
      </c>
      <c t="n" r="E9" s="5">
        <v>378</v>
      </c>
    </row>
    <row spans="1:5" r="10">
      <c t="s" r="A10" s="4">
        <v>95</v>
      </c>
      <c t="n" r="B10" s="5">
        <v>-2</v>
      </c>
      <c t="n" r="C10" s="5">
        <v>546</v>
      </c>
      <c t="n" r="D10" s="5">
        <v>-247</v>
      </c>
      <c t="n" r="E10" s="5">
        <v>3243</v>
      </c>
    </row>
    <row spans="1:5" r="11">
      <c t="s" r="A11" s="3">
        <v>527</v>
      </c>
    </row>
    <row spans="1:5" r="12">
      <c t="s" r="A12" s="4">
        <v>99</v>
      </c>
      <c t="n" r="B12" s="5">
        <v>45</v>
      </c>
      <c t="n" r="C12" s="5">
        <v>-36</v>
      </c>
      <c t="n" r="D12" s="5">
        <v>45</v>
      </c>
      <c t="n" r="E12" s="5">
        <v>-522</v>
      </c>
    </row>
    <row spans="1:5" r="13">
      <c t="s" r="A13" s="4">
        <v>134</v>
      </c>
      <c t="n" r="C13" s="5">
        <v>-357</v>
      </c>
      <c t="n" r="D13" s="5">
        <v>-1</v>
      </c>
      <c t="n" r="E13" s="5">
        <v>-1767</v>
      </c>
    </row>
    <row spans="1:5" r="14">
      <c t="s" r="A14" s="4">
        <v>520</v>
      </c>
      <c t="n" r="E14" s="5">
        <v>-250</v>
      </c>
    </row>
    <row spans="1:5" r="15">
      <c t="s" r="A15" s="4">
        <v>528</v>
      </c>
      <c t="n" r="B15" s="5">
        <v>45</v>
      </c>
      <c t="n" r="C15" s="5">
        <v>-393</v>
      </c>
      <c t="n" r="D15" s="5">
        <v>44</v>
      </c>
      <c t="n" r="E15" s="5">
        <v>-2539</v>
      </c>
    </row>
    <row spans="1:5" r="16">
      <c t="s" r="A16" s="4">
        <v>529</v>
      </c>
      <c t="n" r="B16" s="5">
        <v>47</v>
      </c>
      <c t="n" r="C16" s="5">
        <v>477</v>
      </c>
      <c t="n" r="D16" s="5">
        <v>306</v>
      </c>
      <c t="n" r="E16" s="5">
        <v>-454</v>
      </c>
    </row>
    <row spans="1:5" r="17">
      <c t="s" r="A17" s="4">
        <v>113</v>
      </c>
      <c t="n" r="C17" s="5">
        <v>1770</v>
      </c>
      <c t="n" r="E17" s="5">
        <v>14826</v>
      </c>
    </row>
    <row spans="1:5" r="18">
      <c t="s" r="A18" s="4">
        <v>109</v>
      </c>
      <c t="n" r="B18" s="5">
        <v>-16</v>
      </c>
      <c t="n" r="C18" s="5">
        <v>-786</v>
      </c>
      <c t="n" r="D18" s="5">
        <v>-107</v>
      </c>
      <c t="n" r="E18" s="5">
        <v>-5030</v>
      </c>
    </row>
    <row spans="1:5" r="19">
      <c t="s" r="A19" s="4">
        <v>441</v>
      </c>
      <c t="n" r="B19" s="7">
        <v>31</v>
      </c>
      <c t="n" r="C19" s="7">
        <v>1461</v>
      </c>
      <c t="n" r="D19" s="7">
        <v>199</v>
      </c>
      <c t="n" r="E19" s="7">
        <v>9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80"/>
    <col customWidth="1" max="5" min="5" width="80"/>
    <col customWidth="1" max="6" min="6" width="22"/>
    <col customWidth="1" max="7" min="7" width="15"/>
    <col customWidth="1" max="8" min="8" width="21"/>
    <col customWidth="1" max="9" min="9" width="21"/>
    <col customWidth="1" max="10" min="10" width="21"/>
  </cols>
  <sheetData>
    <row spans="1:10" r="1">
      <c t="s" r="A1" s="1">
        <v>530</v>
      </c>
      <c t="s" r="B1" s="2">
        <v>531</v>
      </c>
    </row>
    <row spans="1:10" r="2">
      <c t="s" r="B2" s="2">
        <v>532</v>
      </c>
      <c t="s" r="C2" s="2">
        <v>533</v>
      </c>
      <c t="s" r="D2" s="2">
        <v>534</v>
      </c>
      <c t="s" r="E2" s="2">
        <v>535</v>
      </c>
      <c t="s" r="F2" s="2">
        <v>536</v>
      </c>
      <c t="s" r="G2" s="2">
        <v>537</v>
      </c>
      <c t="s" r="H2" s="2">
        <v>538</v>
      </c>
      <c t="s" r="I2" s="2">
        <v>539</v>
      </c>
      <c t="s" r="J2" s="2">
        <v>540</v>
      </c>
    </row>
    <row spans="1:10" r="3">
      <c t="s" r="A3" s="4">
        <v>339</v>
      </c>
      <c t="n" r="F3" s="5">
        <v>4000</v>
      </c>
    </row>
    <row spans="1:10" r="4">
      <c t="s" r="A4" s="4">
        <v>541</v>
      </c>
    </row>
    <row spans="1:10" r="5">
      <c t="s" r="A5" s="4">
        <v>542</v>
      </c>
      <c t="n" r="E5" s="7">
        <v>74000</v>
      </c>
    </row>
    <row spans="1:10" r="6">
      <c t="s" r="A6" s="4">
        <v>543</v>
      </c>
      <c t="n" r="E6" s="5">
        <v>26000</v>
      </c>
    </row>
    <row spans="1:10" r="7">
      <c t="s" r="A7" s="4">
        <v>544</v>
      </c>
      <c t="n" r="E7" s="7">
        <v>48000</v>
      </c>
    </row>
    <row spans="1:10" r="8">
      <c t="s" r="A8" s="4">
        <v>545</v>
      </c>
      <c t="s" r="E8" s="4">
        <v>546</v>
      </c>
    </row>
    <row spans="1:10" r="9">
      <c t="s" r="A9" s="4">
        <v>547</v>
      </c>
      <c t="s" r="E9" s="4">
        <v>548</v>
      </c>
    </row>
    <row spans="1:10" r="10">
      <c t="s" r="A10" s="4">
        <v>549</v>
      </c>
      <c t="s" r="E10" s="4">
        <v>550</v>
      </c>
    </row>
    <row spans="1:10" r="11">
      <c t="s" r="A11" s="4">
        <v>551</v>
      </c>
      <c t="s" r="C11" s="4">
        <v>552</v>
      </c>
    </row>
    <row spans="1:10" r="12">
      <c t="s" r="A12" s="4">
        <v>47</v>
      </c>
      <c t="n" r="H12" s="7">
        <v>10000</v>
      </c>
    </row>
    <row spans="1:10" r="13">
      <c t="s" r="A13" s="4">
        <v>553</v>
      </c>
      <c t="n" r="I13" s="7">
        <v>10000</v>
      </c>
    </row>
    <row spans="1:10" r="14">
      <c t="s" r="A14" s="4">
        <v>554</v>
      </c>
    </row>
    <row spans="1:10" r="15">
      <c t="s" r="A15" s="4">
        <v>545</v>
      </c>
      <c t="s" r="D15" s="4">
        <v>11</v>
      </c>
    </row>
    <row spans="1:10" r="16">
      <c t="s" r="A16" s="4">
        <v>547</v>
      </c>
      <c t="s" r="D16" s="4">
        <v>555</v>
      </c>
    </row>
    <row spans="1:10" r="17">
      <c t="s" r="A17" s="4">
        <v>549</v>
      </c>
      <c t="s" r="D17" s="4">
        <v>556</v>
      </c>
    </row>
    <row spans="1:10" r="18">
      <c t="s" r="A18" s="4">
        <v>339</v>
      </c>
      <c t="n" r="G18" s="5">
        <v>420</v>
      </c>
    </row>
    <row spans="1:10" r="19">
      <c t="s" r="A19" s="4">
        <v>557</v>
      </c>
      <c t="n" r="D19" s="7">
        <v>5300</v>
      </c>
    </row>
    <row spans="1:10" r="20">
      <c t="s" r="A20" s="4">
        <v>558</v>
      </c>
    </row>
    <row spans="1:10" r="21">
      <c t="s" r="A21" s="4">
        <v>559</v>
      </c>
      <c t="n" r="F21" s="7">
        <v>22100</v>
      </c>
    </row>
    <row spans="1:10" r="22">
      <c t="s" r="A22" s="4">
        <v>560</v>
      </c>
      <c t="n" r="J22" s="7">
        <v>28000</v>
      </c>
    </row>
    <row spans="1:10" r="23">
      <c t="s" r="A23" s="4">
        <v>561</v>
      </c>
    </row>
    <row spans="1:10" r="24">
      <c t="s" r="A24" s="4">
        <v>545</v>
      </c>
      <c t="s" r="B24" s="4">
        <v>562</v>
      </c>
    </row>
    <row spans="1:10" r="25">
      <c t="s" r="A25" s="4">
        <v>547</v>
      </c>
      <c t="s" r="B25" s="4">
        <v>563</v>
      </c>
    </row>
    <row spans="1:10" r="26">
      <c t="s" r="A26" s="4">
        <v>551</v>
      </c>
      <c t="s" r="B26" s="4">
        <v>564</v>
      </c>
    </row>
    <row spans="1:10" r="27">
      <c t="s" r="A27" s="4">
        <v>565</v>
      </c>
      <c t="n" r="B27" s="7">
        <v>160000</v>
      </c>
    </row>
    <row spans="1:10" r="28">
      <c t="s" r="A28" s="4">
        <v>566</v>
      </c>
      <c t="n" r="B28" s="5">
        <v>256</v>
      </c>
    </row>
    <row spans="1:10" r="29">
      <c t="s" r="A29" s="4">
        <v>567</v>
      </c>
      <c t="n" r="B29" s="5">
        <v>192</v>
      </c>
    </row>
    <row spans="1:10" r="30">
      <c t="s" r="A30" s="4">
        <v>568</v>
      </c>
      <c t="n" r="B30" s="5">
        <v>448</v>
      </c>
    </row>
    <row spans="1:10" r="31">
      <c t="s" r="A31" s="4">
        <v>569</v>
      </c>
      <c t="n" r="B31" s="7">
        <v>1600</v>
      </c>
    </row>
    <row spans="1:10" r="32">
      <c t="s" r="A32" s="4">
        <v>570</v>
      </c>
      <c t="s" r="B32" s="4">
        <v>571</v>
      </c>
    </row>
    <row spans="1:10" r="33">
      <c t="s" r="A33" s="4">
        <v>572</v>
      </c>
    </row>
    <row spans="1:10" r="34">
      <c t="s" r="A34" s="4">
        <v>566</v>
      </c>
      <c t="n" r="B34" s="7">
        <v>14200</v>
      </c>
    </row>
    <row spans="1:10" r="35">
      <c t="s" r="A35" s="4">
        <v>567</v>
      </c>
      <c t="n" r="B35" s="5">
        <v>10600</v>
      </c>
    </row>
    <row spans="1:10" r="36">
      <c t="s" r="A36" s="4">
        <v>568</v>
      </c>
      <c t="n" r="B36" s="5">
        <v>24800</v>
      </c>
    </row>
    <row spans="1:10" r="37">
      <c t="s" r="A37" s="4">
        <v>573</v>
      </c>
    </row>
    <row spans="1:10" r="38">
      <c t="s" r="A38" s="4">
        <v>566</v>
      </c>
      <c t="n" r="B38" s="5">
        <v>11100</v>
      </c>
    </row>
    <row spans="1:10" r="39">
      <c t="s" r="A39" s="4">
        <v>567</v>
      </c>
      <c t="n" r="B39" s="5">
        <v>8400</v>
      </c>
    </row>
    <row spans="1:10" r="40">
      <c t="s" r="A40" s="4">
        <v>568</v>
      </c>
      <c t="n" r="B40" s="7">
        <v>195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74</v>
      </c>
      <c t="s" r="B1" s="2">
        <v>575</v>
      </c>
      <c t="s" r="C1" s="2">
        <v>576</v>
      </c>
      <c t="s" r="D1" s="2">
        <v>2</v>
      </c>
      <c t="s" r="E1" s="2">
        <v>30</v>
      </c>
      <c t="s" r="F1" s="2">
        <v>577</v>
      </c>
    </row>
    <row spans="1:6" r="2">
      <c t="s" r="A2" s="4">
        <v>578</v>
      </c>
      <c t="n" r="E2" s="5">
        <v>2000614</v>
      </c>
    </row>
    <row spans="1:6" r="3">
      <c t="s" r="A3" s="4">
        <v>579</v>
      </c>
      <c t="n" r="E3" s="5">
        <v>1000</v>
      </c>
    </row>
    <row spans="1:6" r="4">
      <c t="s" r="A4" s="4">
        <v>79</v>
      </c>
    </row>
    <row spans="1:6" r="5">
      <c t="s" r="A5" s="4">
        <v>578</v>
      </c>
      <c t="n" r="D5" s="5">
        <v>900000</v>
      </c>
      <c t="n" r="E5" s="5">
        <v>900000</v>
      </c>
      <c t="n" r="F5" s="5">
        <v>900000</v>
      </c>
    </row>
    <row spans="1:6" r="6">
      <c t="s" r="A6" s="4">
        <v>580</v>
      </c>
      <c t="s" r="D6" s="4">
        <v>581</v>
      </c>
    </row>
    <row spans="1:6" r="7">
      <c t="s" r="A7" s="4">
        <v>582</v>
      </c>
      <c t="s" r="D7" s="4">
        <v>583</v>
      </c>
    </row>
    <row spans="1:6" r="8">
      <c t="s" r="A8" s="4">
        <v>584</v>
      </c>
      <c t="s" r="D8" s="4">
        <v>585</v>
      </c>
    </row>
    <row spans="1:6" r="9">
      <c t="s" r="A9" s="4">
        <v>586</v>
      </c>
    </row>
    <row spans="1:6" r="10">
      <c t="s" r="A10" s="4">
        <v>578</v>
      </c>
      <c t="n" r="C10" s="5">
        <v>2451435</v>
      </c>
      <c t="n" r="D10" s="5">
        <v>1100000</v>
      </c>
    </row>
    <row spans="1:6" r="11">
      <c t="s" r="A11" s="4">
        <v>587</v>
      </c>
      <c t="n" r="C11" s="7">
        <v>15100</v>
      </c>
      <c t="n" r="D11" s="7">
        <v>8300</v>
      </c>
    </row>
    <row spans="1:6" r="12">
      <c t="s" r="A12" s="4">
        <v>588</v>
      </c>
      <c t="n" r="B12" s="5">
        <v>460638</v>
      </c>
      <c t="n" r="C12" s="5">
        <v>890797</v>
      </c>
    </row>
    <row spans="1:6" r="13">
      <c t="s" r="A13" s="4">
        <v>589</v>
      </c>
      <c t="n" r="B13" s="7">
        <v>2300</v>
      </c>
      <c t="n" r="C13" s="7">
        <v>6300</v>
      </c>
    </row>
    <row spans="1:6" r="14">
      <c t="s" r="A14" s="4">
        <v>590</v>
      </c>
      <c t="n" r="B14" s="5">
        <v>1486741</v>
      </c>
      <c t="n" r="C14" s="5">
        <v>2502230</v>
      </c>
    </row>
    <row spans="1:6" r="15">
      <c t="s" r="A15" s="4">
        <v>591</v>
      </c>
    </row>
    <row spans="1:6" r="16">
      <c t="s" r="A16" s="4">
        <v>578</v>
      </c>
      <c t="n" r="D16" s="5">
        <v>300000</v>
      </c>
    </row>
    <row spans="1:6" r="17">
      <c t="s" r="A17" s="4">
        <v>592</v>
      </c>
    </row>
    <row spans="1:6" r="18">
      <c t="s" r="A18" s="4">
        <v>578</v>
      </c>
      <c t="n" r="D18" s="5">
        <v>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0</v>
      </c>
      <c t="s" r="B1" s="2">
        <v>85</v>
      </c>
      <c t="s" r="D1" s="2">
        <v>1</v>
      </c>
    </row>
    <row spans="1:5" r="2">
      <c t="s" r="B2" s="2">
        <v>2</v>
      </c>
      <c t="s" r="C2" s="2">
        <v>86</v>
      </c>
      <c t="s" r="D2" s="2">
        <v>2</v>
      </c>
      <c t="s" r="E2" s="2">
        <v>86</v>
      </c>
    </row>
    <row spans="1:5" r="3">
      <c t="s" r="A3" s="4">
        <v>131</v>
      </c>
      <c t="n" r="B3" s="7">
        <v>27826</v>
      </c>
      <c t="n" r="C3" s="7">
        <v>19326</v>
      </c>
      <c t="n" r="D3" s="7">
        <v>75223</v>
      </c>
      <c t="n" r="E3" s="7">
        <v>57986</v>
      </c>
    </row>
    <row spans="1:5" r="4">
      <c t="s" r="A4" s="4">
        <v>132</v>
      </c>
      <c t="n" r="B4" s="5">
        <v>14499</v>
      </c>
      <c t="n" r="C4" s="5">
        <v>10766</v>
      </c>
      <c t="n" r="D4" s="5">
        <v>37467</v>
      </c>
      <c t="n" r="E4" s="5">
        <v>30677</v>
      </c>
    </row>
    <row spans="1:5" r="5">
      <c t="s" r="A5" s="4">
        <v>133</v>
      </c>
      <c t="n" r="B5" s="5">
        <v>1417</v>
      </c>
      <c t="n" r="C5" s="5">
        <v>1590</v>
      </c>
      <c t="n" r="D5" s="5">
        <v>5215</v>
      </c>
      <c t="n" r="E5" s="5">
        <v>6770</v>
      </c>
    </row>
    <row spans="1:5" r="6">
      <c t="s" r="A6" s="4">
        <v>134</v>
      </c>
      <c t="n" r="B6" s="5">
        <v>-13481</v>
      </c>
      <c t="n" r="C6" s="5">
        <v>-9901</v>
      </c>
      <c t="n" r="D6" s="5">
        <v>-34203</v>
      </c>
      <c t="n" r="E6" s="5">
        <v>-28651</v>
      </c>
    </row>
    <row spans="1:5" r="7">
      <c t="s" r="A7" s="4">
        <v>81</v>
      </c>
    </row>
    <row spans="1:5" r="8">
      <c t="s" r="A8" s="4">
        <v>131</v>
      </c>
      <c t="n" r="B8" s="5">
        <v>211</v>
      </c>
      <c t="n" r="C8" s="5">
        <v>175</v>
      </c>
      <c t="n" r="D8" s="5">
        <v>591</v>
      </c>
      <c t="n" r="E8" s="5">
        <v>526</v>
      </c>
    </row>
    <row spans="1:5" r="9">
      <c t="s" r="A9" s="4">
        <v>132</v>
      </c>
      <c t="n" r="B9" s="5">
        <v>202</v>
      </c>
      <c t="n" r="C9" s="5">
        <v>172</v>
      </c>
      <c t="n" r="D9" s="5">
        <v>551</v>
      </c>
      <c t="n" r="E9" s="5">
        <v>511</v>
      </c>
    </row>
    <row spans="1:5" r="10">
      <c t="s" r="A10" s="4">
        <v>133</v>
      </c>
      <c t="n" r="B10" s="5">
        <v>634</v>
      </c>
      <c t="n" r="C10" s="5">
        <v>926</v>
      </c>
      <c t="n" r="D10" s="5">
        <v>2554</v>
      </c>
      <c t="n" r="E10" s="5">
        <v>2686</v>
      </c>
    </row>
    <row spans="1:5" r="11">
      <c t="s" r="A11" s="4">
        <v>135</v>
      </c>
      <c t="n" r="B11" s="5">
        <v>3886</v>
      </c>
      <c t="n" r="C11" s="5">
        <v>4699</v>
      </c>
      <c t="n" r="D11" s="5">
        <v>13190</v>
      </c>
      <c t="n" r="E11" s="5">
        <v>14692</v>
      </c>
    </row>
    <row spans="1:5" r="12">
      <c t="s" r="A12" s="4">
        <v>134</v>
      </c>
      <c t="n" r="B12" s="7">
        <v>982</v>
      </c>
      <c t="n" r="C12" s="7">
        <v>978</v>
      </c>
      <c t="n" r="D12" s="7">
        <v>2797</v>
      </c>
      <c t="n" r="E12" s="7">
        <v>27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2"/>
    <col customWidth="1" max="5" min="5" width="24"/>
    <col customWidth="1" max="6" min="6" width="25"/>
    <col customWidth="1" max="7" min="7" width="27"/>
    <col customWidth="1" max="8" min="8" width="34"/>
    <col customWidth="1" max="9" min="9" width="11"/>
  </cols>
  <sheetData>
    <row spans="1:9" r="1">
      <c t="s" r="A1" s="1">
        <v>136</v>
      </c>
      <c t="s" r="B1" s="2">
        <v>137</v>
      </c>
      <c t="s" r="C1" s="2">
        <v>138</v>
      </c>
      <c t="s" r="D1" s="2">
        <v>139</v>
      </c>
      <c t="s" r="E1" s="2">
        <v>140</v>
      </c>
      <c t="s" r="F1" s="2">
        <v>141</v>
      </c>
      <c t="s" r="G1" s="2">
        <v>142</v>
      </c>
      <c t="s" r="H1" s="2">
        <v>143</v>
      </c>
      <c t="s" r="I1" s="2">
        <v>144</v>
      </c>
    </row>
    <row spans="1:9" r="2">
      <c t="s" r="A2" s="4">
        <v>145</v>
      </c>
      <c t="n" r="B2" s="7">
        <v>-53040</v>
      </c>
      <c t="n" r="C2" s="7">
        <v>3126</v>
      </c>
      <c t="n" r="D2" s="7">
        <v>141</v>
      </c>
      <c t="n" r="E2" s="7">
        <v>-6395</v>
      </c>
      <c t="n" r="F2" s="7">
        <v>108378</v>
      </c>
      <c t="n" r="G2" s="7">
        <v>19090</v>
      </c>
      <c t="n" r="H2" s="7">
        <v>55248</v>
      </c>
      <c t="n" r="I2" s="7">
        <v>179588</v>
      </c>
    </row>
    <row spans="1:9" r="3">
      <c t="s" r="A3" s="4">
        <v>146</v>
      </c>
      <c t="n" r="D3" s="5">
        <v>14443404</v>
      </c>
    </row>
    <row spans="1:9" r="4">
      <c t="s" r="A4" s="3">
        <v>147</v>
      </c>
    </row>
    <row spans="1:9" r="5">
      <c t="s" r="A5" s="4">
        <v>115</v>
      </c>
      <c t="n" r="B5" s="5">
        <v>-1787</v>
      </c>
      <c t="n" r="G5" s="5">
        <v>-655</v>
      </c>
      <c t="n" r="H5" s="5">
        <v>-1132</v>
      </c>
      <c t="n" r="I5" s="5">
        <v>-1787</v>
      </c>
    </row>
    <row spans="1:9" r="6">
      <c t="s" r="A6" s="4">
        <v>148</v>
      </c>
      <c t="n" r="H6" s="5">
        <v>11</v>
      </c>
      <c t="n" r="I6" s="5">
        <v>11</v>
      </c>
    </row>
    <row spans="1:9" r="7">
      <c t="s" r="A7" s="4">
        <v>149</v>
      </c>
      <c t="n" r="F7" s="5">
        <v>-470</v>
      </c>
      <c t="n" r="I7" s="5">
        <v>-470</v>
      </c>
    </row>
    <row spans="1:9" r="8">
      <c t="s" r="A8" s="4">
        <v>150</v>
      </c>
      <c t="n" r="C8" s="5">
        <v>-921</v>
      </c>
      <c t="n" r="D8" s="7">
        <v>15</v>
      </c>
      <c t="n" r="F8" s="5">
        <v>3169</v>
      </c>
      <c t="n" r="I8" s="5">
        <v>2263</v>
      </c>
    </row>
    <row spans="1:9" r="9">
      <c t="s" r="A9" s="4">
        <v>151</v>
      </c>
      <c t="n" r="D9" s="5">
        <v>1070956</v>
      </c>
    </row>
    <row spans="1:9" r="10">
      <c t="s" r="A10" s="4">
        <v>152</v>
      </c>
      <c t="n" r="F10" s="5">
        <v>-941</v>
      </c>
      <c t="n" r="I10" s="5">
        <v>-941</v>
      </c>
    </row>
    <row spans="1:9" r="11">
      <c t="s" r="A11" s="4">
        <v>153</v>
      </c>
      <c t="n" r="B11" s="7">
        <v>-54827</v>
      </c>
      <c t="n" r="C11" s="7">
        <v>2205</v>
      </c>
      <c t="n" r="D11" s="7">
        <v>156</v>
      </c>
      <c t="n" r="E11" s="7">
        <v>-6395</v>
      </c>
      <c t="n" r="F11" s="7">
        <v>110136</v>
      </c>
      <c t="n" r="G11" s="7">
        <v>18435</v>
      </c>
      <c t="n" r="H11" s="7">
        <v>54127</v>
      </c>
      <c t="n" r="I11" s="7">
        <v>178664</v>
      </c>
    </row>
    <row spans="1:9" r="12">
      <c t="s" r="A12" s="4">
        <v>154</v>
      </c>
      <c t="n" r="D12" s="5">
        <v>155143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spans="1:2" r="1">
      <c t="s" r="A1" s="1">
        <v>155</v>
      </c>
      <c t="s" r="B1" s="2">
        <v>1</v>
      </c>
    </row>
    <row spans="1:2" r="2">
      <c t="s" r="B2" s="2">
        <v>156</v>
      </c>
    </row>
    <row spans="1:2" r="3">
      <c t="s" r="A3" s="3">
        <v>157</v>
      </c>
    </row>
    <row spans="1:2" r="4">
      <c t="s" r="A4" s="4">
        <v>158</v>
      </c>
      <c t="n" r="B4" s="7">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9</v>
      </c>
      <c t="s" r="B1" s="2">
        <v>1</v>
      </c>
    </row>
    <row spans="1:3" r="2">
      <c t="s" r="B2" s="2">
        <v>2</v>
      </c>
      <c t="s" r="C2" s="2">
        <v>86</v>
      </c>
    </row>
    <row spans="1:3" r="3">
      <c t="s" r="A3" s="3">
        <v>160</v>
      </c>
    </row>
    <row spans="1:3" r="4">
      <c t="s" r="A4" s="4">
        <v>161</v>
      </c>
      <c t="n" r="B4" s="7">
        <v>-1787</v>
      </c>
      <c t="n" r="C4" s="7">
        <v>4919</v>
      </c>
    </row>
    <row spans="1:3" r="5">
      <c t="s" r="A5" s="4">
        <v>162</v>
      </c>
      <c t="s" r="B5" s="4">
        <v>39</v>
      </c>
      <c t="s" r="C5" s="4">
        <v>39</v>
      </c>
    </row>
    <row spans="1:3" r="6">
      <c t="s" r="A6" s="4">
        <v>163</v>
      </c>
      <c t="n" r="B6" s="7">
        <v>-1787</v>
      </c>
      <c t="n" r="C6" s="7">
        <v>4919</v>
      </c>
    </row>
    <row spans="1:3" r="7">
      <c t="s" r="A7" s="4">
        <v>164</v>
      </c>
      <c t="n" r="B7" s="5">
        <v>1132</v>
      </c>
      <c t="n" r="C7" s="5">
        <v>-1170</v>
      </c>
    </row>
    <row spans="1:3" r="8">
      <c t="s" r="A8" s="4">
        <v>165</v>
      </c>
      <c t="n" r="B8" s="7">
        <v>-655</v>
      </c>
      <c t="n" r="C8" s="7">
        <v>37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86</v>
      </c>
    </row>
    <row spans="1:3" r="3">
      <c t="s" r="A3" s="3">
        <v>167</v>
      </c>
    </row>
    <row spans="1:3" r="4">
      <c t="s" r="A4" s="4">
        <v>161</v>
      </c>
      <c t="n" r="B4" s="7">
        <v>-1787</v>
      </c>
      <c t="n" r="C4" s="7">
        <v>4919</v>
      </c>
    </row>
    <row spans="1:3" r="5">
      <c t="s" r="A5" s="3">
        <v>168</v>
      </c>
    </row>
    <row spans="1:3" r="6">
      <c t="s" r="A6" s="4">
        <v>169</v>
      </c>
      <c t="n" r="B6" s="5">
        <v>-7861</v>
      </c>
      <c t="n" r="C6" s="5">
        <v>-634</v>
      </c>
    </row>
    <row spans="1:3" r="7">
      <c t="s" r="A7" s="4">
        <v>170</v>
      </c>
      <c t="n" r="B7" s="5">
        <v>-735</v>
      </c>
      <c t="n" r="C7" s="5">
        <v>-14826</v>
      </c>
    </row>
    <row spans="1:3" r="8">
      <c t="s" r="A8" s="4">
        <v>91</v>
      </c>
      <c t="n" r="B8" s="5">
        <v>16410</v>
      </c>
      <c t="n" r="C8" s="5">
        <v>13763</v>
      </c>
    </row>
    <row spans="1:3" r="9">
      <c t="s" r="A9" s="4">
        <v>171</v>
      </c>
      <c t="n" r="B9" s="5">
        <v>1748</v>
      </c>
      <c t="n" r="C9" s="5">
        <v>2415</v>
      </c>
    </row>
    <row spans="1:3" r="10">
      <c t="s" r="A10" s="4">
        <v>102</v>
      </c>
      <c t="n" r="B10" s="5">
        <v>-276</v>
      </c>
      <c t="n" r="C10" s="5">
        <v>54</v>
      </c>
    </row>
    <row spans="1:3" r="11">
      <c t="s" r="A11" s="3">
        <v>172</v>
      </c>
    </row>
    <row spans="1:3" r="12">
      <c t="s" r="A12" s="4">
        <v>173</v>
      </c>
      <c t="n" r="B12" s="5">
        <v>764</v>
      </c>
      <c t="n" r="C12" s="5">
        <v>10727</v>
      </c>
    </row>
    <row spans="1:3" r="13">
      <c t="s" r="A13" s="4">
        <v>46</v>
      </c>
      <c t="n" r="B13" s="5">
        <v>1397</v>
      </c>
      <c t="n" r="C13" s="5">
        <v>2002</v>
      </c>
    </row>
    <row spans="1:3" r="14">
      <c t="s" r="A14" s="4">
        <v>174</v>
      </c>
      <c t="n" r="B14" s="5">
        <v>-12953</v>
      </c>
      <c t="n" r="C14" s="5">
        <v>-2318</v>
      </c>
    </row>
    <row spans="1:3" r="15">
      <c t="s" r="A15" s="4">
        <v>175</v>
      </c>
      <c t="n" r="B15" s="5">
        <v>5845</v>
      </c>
      <c t="n" r="C15" s="5">
        <v>3556</v>
      </c>
    </row>
    <row spans="1:3" r="16">
      <c t="s" r="A16" s="4">
        <v>176</v>
      </c>
      <c t="n" r="B16" s="5">
        <v>-1193</v>
      </c>
      <c t="n" r="C16" s="5">
        <v>-5</v>
      </c>
    </row>
    <row spans="1:3" r="17">
      <c t="s" r="A17" s="4">
        <v>177</v>
      </c>
      <c t="n" r="B17" s="5">
        <v>-1384</v>
      </c>
      <c t="n" r="C17" s="7">
        <v>-15</v>
      </c>
    </row>
    <row spans="1:3" r="18">
      <c t="s" r="A18" s="4">
        <v>178</v>
      </c>
      <c t="n" r="B18" s="5">
        <v>-21887</v>
      </c>
      <c t="s" r="C18" s="4">
        <v>39</v>
      </c>
    </row>
    <row spans="1:3" r="19">
      <c t="s" r="A19" s="3">
        <v>179</v>
      </c>
    </row>
    <row spans="1:3" r="20">
      <c t="s" r="A20" s="4">
        <v>180</v>
      </c>
      <c t="n" r="B20" s="7">
        <v>-242</v>
      </c>
      <c t="n" r="C20" s="7">
        <v>43</v>
      </c>
    </row>
    <row spans="1:3" r="21">
      <c t="s" r="A21" s="4">
        <v>181</v>
      </c>
      <c t="s" r="B21" s="4">
        <v>39</v>
      </c>
      <c t="n" r="C21" s="5">
        <v>-8844</v>
      </c>
    </row>
    <row spans="1:3" r="22">
      <c t="s" r="A22" s="4">
        <v>182</v>
      </c>
      <c t="n" r="B22" s="7">
        <v>-6030</v>
      </c>
      <c t="n" r="C22" s="5">
        <v>-17294</v>
      </c>
    </row>
    <row spans="1:3" r="23">
      <c t="s" r="A23" s="4">
        <v>183</v>
      </c>
      <c t="n" r="B23" s="5">
        <v>-28184</v>
      </c>
      <c t="n" r="C23" s="7">
        <v>-6457</v>
      </c>
    </row>
    <row spans="1:3" r="24">
      <c t="s" r="A24" s="3">
        <v>184</v>
      </c>
    </row>
    <row spans="1:3" r="25">
      <c t="s" r="A25" s="4">
        <v>185</v>
      </c>
      <c t="n" r="B25" s="5">
        <v>27084</v>
      </c>
      <c t="s" r="C25" s="4">
        <v>39</v>
      </c>
    </row>
    <row spans="1:3" r="26">
      <c t="s" r="A26" s="4">
        <v>186</v>
      </c>
      <c t="n" r="B26" s="7">
        <v>-7655</v>
      </c>
      <c t="n" r="C26" s="7">
        <v>-20798</v>
      </c>
    </row>
    <row spans="1:3" r="27">
      <c t="s" r="A27" s="4">
        <v>187</v>
      </c>
      <c t="s" r="B27" s="4">
        <v>39</v>
      </c>
      <c t="n" r="C27" s="5">
        <v>-3425</v>
      </c>
    </row>
    <row spans="1:3" r="28">
      <c t="s" r="A28" s="4">
        <v>188</v>
      </c>
      <c t="n" r="B28" s="7">
        <v>-131220</v>
      </c>
      <c t="n" r="C28" s="5">
        <v>-19534</v>
      </c>
    </row>
    <row spans="1:3" r="29">
      <c t="s" r="A29" s="4">
        <v>189</v>
      </c>
      <c t="s" r="B29" s="4">
        <v>39</v>
      </c>
      <c t="n" r="C29" s="5">
        <v>41666</v>
      </c>
    </row>
    <row spans="1:3" r="30">
      <c t="s" r="A30" s="4">
        <v>190</v>
      </c>
      <c t="n" r="B30" s="7">
        <v>12364</v>
      </c>
      <c t="n" r="C30" s="5">
        <v>6252</v>
      </c>
    </row>
    <row spans="1:3" r="31">
      <c t="s" r="A31" s="4">
        <v>191</v>
      </c>
      <c t="n" r="B31" s="5">
        <v>-597</v>
      </c>
      <c t="n" r="C31" s="5">
        <v>-402</v>
      </c>
    </row>
    <row spans="1:3" r="32">
      <c t="s" r="A32" s="4">
        <v>192</v>
      </c>
      <c t="n" r="B32" s="5">
        <v>-2930</v>
      </c>
      <c t="n" r="C32" s="5">
        <v>-1654</v>
      </c>
    </row>
    <row spans="1:3" r="33">
      <c t="s" r="A33" s="4">
        <v>193</v>
      </c>
      <c t="n" r="B33" s="5">
        <v>-7945</v>
      </c>
      <c t="n" r="C33" s="5">
        <v>-3625</v>
      </c>
    </row>
    <row spans="1:3" r="34">
      <c t="s" r="A34" s="4">
        <v>194</v>
      </c>
      <c t="n" r="B34" s="5">
        <v>-336</v>
      </c>
      <c t="n" r="C34" s="5">
        <v>-289</v>
      </c>
    </row>
    <row spans="1:3" r="35">
      <c t="s" r="A35" s="4">
        <v>195</v>
      </c>
      <c t="n" r="B35" s="5">
        <v>-5110</v>
      </c>
      <c t="n" r="C35" s="5">
        <v>-1026</v>
      </c>
    </row>
    <row spans="1:3" r="36">
      <c t="s" r="A36" s="4">
        <v>196</v>
      </c>
      <c t="n" r="B36" s="5">
        <v>-116345</v>
      </c>
      <c t="n" r="C36" s="5">
        <v>-2835</v>
      </c>
    </row>
    <row spans="1:3" r="37">
      <c t="s" r="A37" s="3">
        <v>197</v>
      </c>
    </row>
    <row spans="1:3" r="38">
      <c t="s" r="A38" s="4">
        <v>198</v>
      </c>
      <c t="n" r="B38" s="5">
        <v>225950</v>
      </c>
      <c t="n" r="C38" s="5">
        <v>110308</v>
      </c>
    </row>
    <row spans="1:3" r="39">
      <c t="s" r="A39" s="4">
        <v>199</v>
      </c>
      <c t="n" r="B39" s="5">
        <v>-22202</v>
      </c>
      <c t="n" r="C39" s="7">
        <v>-14540</v>
      </c>
    </row>
    <row spans="1:3" r="40">
      <c t="s" r="A40" s="4">
        <v>200</v>
      </c>
      <c t="n" r="B40" s="5">
        <v>-18495</v>
      </c>
      <c t="s" r="C40" s="4">
        <v>39</v>
      </c>
    </row>
    <row spans="1:3" r="41">
      <c t="s" r="A41" s="4">
        <v>201</v>
      </c>
      <c t="n" r="B41" s="7">
        <v>-33860</v>
      </c>
      <c t="n" r="C41" s="7">
        <v>-97564</v>
      </c>
    </row>
    <row spans="1:3" r="42">
      <c t="s" r="A42" s="4">
        <v>202</v>
      </c>
      <c t="s" r="B42" s="4">
        <v>39</v>
      </c>
      <c t="n" r="C42" s="5">
        <v>-568</v>
      </c>
    </row>
    <row spans="1:3" r="43">
      <c t="s" r="A43" s="4">
        <v>203</v>
      </c>
      <c t="n" r="B43" s="7">
        <v>-8552</v>
      </c>
      <c t="n" r="C43" s="5">
        <v>-5707</v>
      </c>
    </row>
    <row spans="1:3" r="44">
      <c t="s" r="A44" s="4">
        <v>204</v>
      </c>
      <c t="n" r="B44" s="5">
        <v>11</v>
      </c>
      <c t="n" r="C44" s="5">
        <v>-257</v>
      </c>
    </row>
    <row spans="1:3" r="45">
      <c t="s" r="A45" s="4">
        <v>205</v>
      </c>
      <c t="n" r="B45" s="5">
        <v>-941</v>
      </c>
      <c t="n" r="C45" s="5">
        <v>-1653</v>
      </c>
    </row>
    <row spans="1:3" r="46">
      <c t="s" r="A46" s="4">
        <v>150</v>
      </c>
      <c t="n" r="B46" s="5">
        <v>2308</v>
      </c>
      <c t="n" r="C46" s="5">
        <v>7219</v>
      </c>
    </row>
    <row spans="1:3" r="47">
      <c t="s" r="A47" s="4">
        <v>206</v>
      </c>
      <c t="n" r="B47" s="5">
        <v>144219</v>
      </c>
      <c t="n" r="C47" s="5">
        <v>-2762</v>
      </c>
    </row>
    <row spans="1:3" r="48">
      <c t="s" r="A48" s="4">
        <v>207</v>
      </c>
      <c t="n" r="B48" s="5">
        <v>-310</v>
      </c>
      <c t="n" r="C48" s="5">
        <v>-12054</v>
      </c>
    </row>
    <row spans="1:3" r="49">
      <c t="s" r="A49" s="4">
        <v>208</v>
      </c>
      <c t="n" r="B49" s="5">
        <v>12299</v>
      </c>
      <c t="n" r="C49" s="5">
        <v>16437</v>
      </c>
    </row>
    <row spans="1:3" r="50">
      <c t="s" r="A50" s="4">
        <v>209</v>
      </c>
      <c t="n" r="B50" s="5">
        <v>11989</v>
      </c>
      <c t="n" r="C50" s="5">
        <v>4383</v>
      </c>
    </row>
    <row spans="1:3" r="51">
      <c t="s" r="A51" s="3">
        <v>210</v>
      </c>
    </row>
    <row spans="1:3" r="52">
      <c t="s" r="A52" s="4">
        <v>211</v>
      </c>
      <c t="n" r="B52" s="7">
        <v>9193</v>
      </c>
      <c t="n" r="C52" s="7">
        <v>280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OPER</vt:lpstr>
      <vt:lpstr>CONSOLIDATED STATEMENTS OF OPE5</vt:lpstr>
      <vt:lpstr>CONSOLIDATED STATEMENT OF SHARE</vt:lpstr>
      <vt:lpstr>CONSOLIDATED STATEMENT OF SHAR7</vt:lpstr>
      <vt:lpstr>CONSOLIDATED STATEMENTS OF COMP</vt:lpstr>
      <vt:lpstr>CONSOLIDATED STATEMENTS OF CASH</vt:lpstr>
      <vt:lpstr>ORGANIZATION AND BASIS OF PRESE</vt:lpstr>
      <vt:lpstr>REAL ESTATE ACTIVITY</vt:lpstr>
      <vt:lpstr>NOTES AND INTEREST RECEIVABLE</vt:lpstr>
      <vt:lpstr>INVESTMENT IN UNCONSOLIDATED IN</vt:lpstr>
      <vt:lpstr>NOTES PAYABLE</vt:lpstr>
      <vt:lpstr>RELATED PARTY TRANSACTIONS</vt:lpstr>
      <vt:lpstr>OPERATING SEGMENTS</vt:lpstr>
      <vt:lpstr>DISCONTINUED OPERATIONS</vt:lpstr>
      <vt:lpstr>COMMITMENTS, CONTINGENCIES, AND</vt:lpstr>
      <vt:lpstr>EARNINGS PER SHARE</vt:lpstr>
      <vt:lpstr>SUBSEQUENT EVENTS</vt:lpstr>
      <vt:lpstr>ORGANIZATION AND BASIS OF PRE21</vt:lpstr>
      <vt:lpstr>REAL ESTATE ACTIVITY (Table)</vt:lpstr>
      <vt:lpstr>NOTES AND INTEREST RECEIVABLE (</vt:lpstr>
      <vt:lpstr>INVESTMENT IN UNCONSOLIDATED 24</vt:lpstr>
      <vt:lpstr>NOTES PAYABLE (Table)</vt:lpstr>
      <vt:lpstr>RELATED PARTY TRANSACTIONS (Tab</vt:lpstr>
      <vt:lpstr>OPERATING SEGMENTS (Table)</vt:lpstr>
      <vt:lpstr>DISCONTINUED OPERATIONS (Table)</vt:lpstr>
      <vt:lpstr>ORGANIZATION AND BASIS OF PRE29</vt:lpstr>
      <vt:lpstr>REAL ESTATE ACTIVITY (Details N</vt:lpstr>
      <vt:lpstr>REAL ESTATE ACTIVITY (Details)</vt:lpstr>
      <vt:lpstr>NOTES AND INTEREST RECEIVABLE32</vt:lpstr>
      <vt:lpstr>NOTES AND INTEREST RECEIVABLE33</vt:lpstr>
      <vt:lpstr>INVESTMENT IN UNCONSOLIDATED 34</vt:lpstr>
      <vt:lpstr>INVESTMENT IN UNCONSOLIDATED 35</vt:lpstr>
      <vt:lpstr>NOTES PAYABLE (Details Narrativ</vt:lpstr>
      <vt:lpstr>NOTES PAYABLE (Details)</vt:lpstr>
      <vt:lpstr>RELATED PARTY TRANSACTIONS (Det</vt:lpstr>
      <vt:lpstr>OPERATING SEGMENTS (Details)</vt:lpstr>
      <vt:lpstr>OPERATING SEGMENTS (Details 1)</vt:lpstr>
      <vt:lpstr>OPERATING SEGMENTS (Details 2)</vt:lpstr>
      <vt:lpstr>DISCONTINUED OPERATIONS (Detail</vt:lpstr>
      <vt:lpstr>COMMITMENTS, CONTINGENCIES, A43</vt:lpstr>
      <vt:lpstr>EARNING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4:57Z</dcterms:created>
  <dcterms:modified xmlns:dcterms="http://purl.org/dc/terms/" xmlns:xsi="http://www.w3.org/2001/XMLSchema-instance" xsi:type="dcterms:W3CDTF">2015-11-13T16:14:57Z</dcterms:modified>
  <dc:title xmlns:dc="http://purl.org/dc/elements/1.1/">Untitled</dc:title>
  <dc:description xmlns:dc="http://purl.org/dc/elements/1.1/"/>
  <dc:subject xmlns:dc="http://purl.org/dc/elements/1.1/"/>
  <cp:keywords/>
  <cp:category/>
</cp:coreProperties>
</file>